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sheetId="7" r:id="rId7"/>
    <s:sheet name="Summary of Significant Accounti" sheetId="8" r:id="rId8"/>
    <s:sheet name="Collaboration Agreement" sheetId="9" r:id="rId9"/>
    <s:sheet name="Goodwill and Intangible Assets" sheetId="10" r:id="rId10"/>
    <s:sheet name="Net Income Per Common Share" sheetId="11" r:id="rId11"/>
    <s:sheet name="Convertible Senior Notes Due 20" sheetId="12" r:id="rId12"/>
    <s:sheet name="Cash, Cash Equivalents, and Sho" sheetId="13" r:id="rId13"/>
    <s:sheet name="Build-to-Suit Lease Obligation" sheetId="14" r:id="rId14"/>
    <s:sheet name="Property and Equipment, Net" sheetId="15" r:id="rId15"/>
    <s:sheet name="Accounts Payable, Accrued Expen" sheetId="16" r:id="rId16"/>
    <s:sheet name="Stockholders' Equity" sheetId="17" r:id="rId17"/>
    <s:sheet name="Income Taxes" sheetId="18" r:id="rId18"/>
    <s:sheet name="Fair Value Disclosures" sheetId="19" r:id="rId19"/>
    <s:sheet name="Commitments and Contingencies" sheetId="20" r:id="rId20"/>
    <s:sheet name="Subsequent Events" sheetId="21" r:id="rId21"/>
    <s:sheet name="Summary of Significant Accoun22" sheetId="22" r:id="rId22"/>
    <s:sheet name="Collaboration Agreement (Tables" sheetId="23" r:id="rId23"/>
    <s:sheet name="Net Income Per Common Share (Ta" sheetId="24" r:id="rId24"/>
    <s:sheet name="Cash, Cash Equivalents, and S25" sheetId="25" r:id="rId25"/>
    <s:sheet name="Build-to-Suit Lease Obligation " sheetId="26" r:id="rId26"/>
    <s:sheet name="Property and Equipment, Net (Ta" sheetId="27" r:id="rId27"/>
    <s:sheet name="Accounts Payable, Accrued Exp28" sheetId="28" r:id="rId28"/>
    <s:sheet name="Stockholders' Equity (Tables)" sheetId="29" r:id="rId29"/>
    <s:sheet name="Fair Value Disclosures (Tables)" sheetId="30" r:id="rId30"/>
    <s:sheet name="Commitments and Contingencies (" sheetId="31" r:id="rId31"/>
    <s:sheet name="Description of Business - Addit" sheetId="32" r:id="rId32"/>
    <s:sheet name="Summary of Significant Accoun33" sheetId="33" r:id="rId33"/>
    <s:sheet name="Collaboration Agreement - Colla" sheetId="34" r:id="rId34"/>
    <s:sheet name="Collaboration Agreement - Sched" sheetId="35" r:id="rId35"/>
    <s:sheet name="Collaboration Agreement - Sch36" sheetId="36" r:id="rId36"/>
    <s:sheet name="Collaboration Agreement - Sch37" sheetId="37" r:id="rId37"/>
    <s:sheet name="Collaboration Agreement - Col38" sheetId="38" r:id="rId38"/>
    <s:sheet name="Collaboration Agreement - Sch39" sheetId="39" r:id="rId39"/>
    <s:sheet name="Collaboration Agreement - Sch40" sheetId="40" r:id="rId40"/>
    <s:sheet name="Goodwill and Intangible Assets " sheetId="41" r:id="rId41"/>
    <s:sheet name="Net Income Per Common Share - A" sheetId="42" r:id="rId42"/>
    <s:sheet name="Net Income Per Common Share - C" sheetId="43" r:id="rId43"/>
    <s:sheet name="Convertible Senior Notes Due 44" sheetId="44" r:id="rId44"/>
    <s:sheet name="Cash, Cash Equivalents, and S45" sheetId="45" r:id="rId45"/>
    <s:sheet name="Cash, Cash Equivalents, and S46" sheetId="46" r:id="rId46"/>
    <s:sheet name="Build-to-Suit Lease Obligatio47" sheetId="47" r:id="rId47"/>
    <s:sheet name="Build-to-Suit Lease Obligatio48" sheetId="48" r:id="rId48"/>
    <s:sheet name="Property and Equipment, Net - S" sheetId="49" r:id="rId49"/>
    <s:sheet name="Accounts Payable, Accrued Exp50" sheetId="50" r:id="rId50"/>
    <s:sheet name="Stockholders' Equity - Addition" sheetId="51" r:id="rId51"/>
    <s:sheet name="Stockholders' Equity - Summary " sheetId="52" r:id="rId52"/>
    <s:sheet name="Stockholders' Equity - Summar53" sheetId="53" r:id="rId53"/>
    <s:sheet name="Stockholders' Equity - Summar54" sheetId="54" r:id="rId54"/>
    <s:sheet name="Stockholders' Equity - Summar55" sheetId="55" r:id="rId55"/>
    <s:sheet name="Stockholders' Equity - Summar56" sheetId="56" r:id="rId56"/>
    <s:sheet name="Stockholders' Equity - Schedule" sheetId="57" r:id="rId57"/>
    <s:sheet name="Stockholders' Equity - Schedu58" sheetId="58" r:id="rId58"/>
    <s:sheet name="Stockholders' Equity - Schedu59" sheetId="59" r:id="rId59"/>
    <s:sheet name="Income Taxes - Additional Infor" sheetId="60" r:id="rId60"/>
    <s:sheet name="Fair Value Disclosures - Financ" sheetId="61" r:id="rId61"/>
    <s:sheet name="Fair Value Disclosures - Additi" sheetId="62" r:id="rId62"/>
    <s:sheet name="Fair Value Disclosures - Schedu" sheetId="63" r:id="rId63"/>
    <s:sheet name="Fair Value Disclosures - Sche64" sheetId="64" r:id="rId64"/>
    <s:sheet name="Fair Value Disclosures - Fair V" sheetId="65" r:id="rId65"/>
    <s:sheet name="Commitments and Contingencies -" sheetId="66" r:id="rId66"/>
    <s:sheet name="Commitments and Contingencies67" sheetId="67" r:id="rId67"/>
    <s:sheet name="Commitments and Contingencies68" sheetId="68" r:id="rId68"/>
    <s:sheet name="Subsequent Event - Additional I" sheetId="69" r:id="rId69"/>
  </s:sheets>
  <s:definedNames/>
  <s:calcPr calcId="124519" calcMode="auto" fullCalcOnLoad="1"/>
</s:workbook>
</file>

<file path=xl/sharedStrings.xml><?xml version="1.0" encoding="utf-8"?>
<sst xmlns="http://schemas.openxmlformats.org/spreadsheetml/2006/main" uniqueCount="67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DVN</t>
  </si>
  <si>
    <t>Entity Registrant Name</t>
  </si>
  <si>
    <t>MEDIVATION,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t>
  </si>
  <si>
    <t>Receivable from collaboration partner</t>
  </si>
  <si>
    <t>Deferred income tax assets</t>
  </si>
  <si>
    <t>Prepaid expenses and other current assets</t>
  </si>
  <si>
    <t>Restricted cash</t>
  </si>
  <si>
    <t>Total current assets</t>
  </si>
  <si>
    <t>Property and equipment, net</t>
  </si>
  <si>
    <t>Intangible assets</t>
  </si>
  <si>
    <t>Deferred income tax assets, non-current</t>
  </si>
  <si>
    <t>Restricted cash, net of current</t>
  </si>
  <si>
    <t>Goodwill</t>
  </si>
  <si>
    <t>Other non-current assets</t>
  </si>
  <si>
    <t>Total assets</t>
  </si>
  <si>
    <t>Current liabilities:</t>
  </si>
  <si>
    <t>Accounts payable, accrued expenses and other current liabilities</t>
  </si>
  <si>
    <t>Contingent consideration</t>
  </si>
  <si>
    <t>Deferred revenue</t>
  </si>
  <si>
    <t>Current portion of build-to-suit lease obligation</t>
  </si>
  <si>
    <t>Current portion of Convertible Notes, net of unamortized discount of $18,650 and $1 at June 30, 2015 and December 31, 2014, respectively</t>
  </si>
  <si>
    <t>Total current liabilities</t>
  </si>
  <si>
    <t>Convertible Notes, net of unamortized discount of $- and $36,598 at June 30, 2015 and December 31, 2014, respectively</t>
  </si>
  <si>
    <t>Build-to-suit lease obligation, excluding current portion</t>
  </si>
  <si>
    <t>Other non-current liabilities</t>
  </si>
  <si>
    <t>Total liabilities</t>
  </si>
  <si>
    <t>Commitments and contingencies (Note 14)</t>
  </si>
  <si>
    <t>Stockholders' equity:</t>
  </si>
  <si>
    <t>Preferred stock, $0.01 par value per share; 1,000,000 shares authorized; no shares issued and outstanding</t>
  </si>
  <si>
    <t>Common stock, $0.01 par value per share; 340,000,000 and 170,000,000 shares authorized at June 30, 2015 and December 31, 2014, respectively; 79,860,733 and 78,117,227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Convertible Notes current, discoun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Income Statement [Abstract]</t>
  </si>
  <si>
    <t>Collaboration revenue</t>
  </si>
  <si>
    <t>Operating expenses:</t>
  </si>
  <si>
    <t>Research and development expenses</t>
  </si>
  <si>
    <t>Selling, general and administrative expenses</t>
  </si>
  <si>
    <t>Total operating expenses</t>
  </si>
  <si>
    <t>Income from operations</t>
  </si>
  <si>
    <t>Other income (expense), net:</t>
  </si>
  <si>
    <t>Loss on extinguishment of Convertible Notes</t>
  </si>
  <si>
    <t>Interest expense</t>
  </si>
  <si>
    <t>Interest income</t>
  </si>
  <si>
    <t>Other, net</t>
  </si>
  <si>
    <t>Total other income (expense), net</t>
  </si>
  <si>
    <t>Income before income tax expense</t>
  </si>
  <si>
    <t>Income tax expense</t>
  </si>
  <si>
    <t>Net income</t>
  </si>
  <si>
    <t>Basic net income per common share</t>
  </si>
  <si>
    <t>Diluted net income per common share</t>
  </si>
  <si>
    <t>Weighted average common shares used in the calculation of basic net income per common share</t>
  </si>
  <si>
    <t>Weighted average common shares used in the calculation of diluted net income per common share</t>
  </si>
  <si>
    <t>Consolidated Statements of Comprehensive Income - USD ($) $ in Thousands</t>
  </si>
  <si>
    <t>Statement of Comprehensive Income [Abstract]</t>
  </si>
  <si>
    <t>Other comprehensive loss:</t>
  </si>
  <si>
    <t>Change in unrealized loss on available-for-sale securities, net</t>
  </si>
  <si>
    <t>Other comprehensive loss, net</t>
  </si>
  <si>
    <t>Comprehensive income</t>
  </si>
  <si>
    <t>Consolidated Statements of Cash Flows - USD ($) $ in Thousands</t>
  </si>
  <si>
    <t>Cash flows from operating activities:</t>
  </si>
  <si>
    <t>Adjustments for non-cash operating items:</t>
  </si>
  <si>
    <t>Stock-based compensation</t>
  </si>
  <si>
    <t>Excess tax benefits from stock-based compensation</t>
  </si>
  <si>
    <t>Amortization of debt discount and debt issuance costs</t>
  </si>
  <si>
    <t>Change in fair value of contingent purchase consideration</t>
  </si>
  <si>
    <t>Depreciation on property and equipment</t>
  </si>
  <si>
    <t>Amortization of deferred revenue</t>
  </si>
  <si>
    <t>Change in deferred income taxes</t>
  </si>
  <si>
    <t>Net accretion of discount on investment securities</t>
  </si>
  <si>
    <t>Other non-cash items</t>
  </si>
  <si>
    <t>Changes in operating assets and liabilities:</t>
  </si>
  <si>
    <t>Interest payable</t>
  </si>
  <si>
    <t>Net cash provided by operating activities</t>
  </si>
  <si>
    <t>Cash flows from investing activities:</t>
  </si>
  <si>
    <t>Purchases of short-term investments</t>
  </si>
  <si>
    <t>Purchases of property and equipment</t>
  </si>
  <si>
    <t>Change in restricted cash</t>
  </si>
  <si>
    <t>Net cash used in investing activities</t>
  </si>
  <si>
    <t>Cash flows from financing activities:</t>
  </si>
  <si>
    <t>Principal repayment of Convertible Notes</t>
  </si>
  <si>
    <t>Cash settlement of Convertible Notes conversion premium</t>
  </si>
  <si>
    <t>Proceeds from issuance of common stock under equity incentive and stock purchase plans</t>
  </si>
  <si>
    <t>Reduction of build-to-suit lease obligation</t>
  </si>
  <si>
    <t>Net cash (used in) provided by financing activities</t>
  </si>
  <si>
    <t>Net (decrease) increase in cash and cash equivalents</t>
  </si>
  <si>
    <t>Cash and cash equivalents at beginning of period</t>
  </si>
  <si>
    <t>Cash and cash equivalents at end of period</t>
  </si>
  <si>
    <t>Non-cash investing and financing activities:</t>
  </si>
  <si>
    <t>Reacquisition of Convertible Note equity component upon conversion</t>
  </si>
  <si>
    <t>Fair value of common stock issued for conversion of Convertible Notes</t>
  </si>
  <si>
    <t>Derecognition of build-to-suit lease asset</t>
  </si>
  <si>
    <t>Derecognition of build-to-suit lease obligation</t>
  </si>
  <si>
    <t>Property and equipment expenditures incurred but not yet paid</t>
  </si>
  <si>
    <t>Interest capitalized during construction period for build-to-suit lease transactions</t>
  </si>
  <si>
    <t>Accrued interest payable forfeited upon conversion of Convertible Notes</t>
  </si>
  <si>
    <t>Amounts capitalized under build-to-suit lease transactions</t>
  </si>
  <si>
    <t>Description of Business</t>
  </si>
  <si>
    <t>Organization, Consolidation and Presentation of Financial Statements [Abstract]</t>
  </si>
  <si>
    <t>NOTE 1. DESCRIPTION OF BUSINESS
Medivation, Inc. (the “Company” or
“Medivation”) is a biopharmaceutical company focused on
the development and commercialization of medically innovative
therapies to treat serious diseases for which there are limited
treatment options. Through the Company’s collaboration with
Astellas Pharma, Inc., or Astellas, it has one commercial product,
XTANDI ®
The Company seeks to become a global fully-integrated
biopharmaceutical company through the continued commercialization
of XTANDI, the acquisition or in-license and development and
commercialization of other product opportunities, and through the
advancement of its own proprietary research and development
programs. The Company expects that its future growth may come from
both internal research efforts and third party business development
activities. In the fourth quarter of 2014, the Company licensed
exclusive worldwide rights to pidilizumab (which is referred to as
MDV9300), an immune modulatory, anti-Programmed Death-1 (PD-1)
monoclonal antibody for all potential indications from CureTech,
Ltd., or CureTech. Under the license agreement, the Company is
responsible for all development, regulatory, manufacturing, and
commercialization activities for MDV9300. The Company currently
anticipates that it may initiate a Phase 3 clinical trial
evaluating MDV9300 in one or more hematologic malignancies as early
as in 2015. The Company is also considering evaluating MDV9300 in
other indications, including but not limited to in combination with
enzalutamide in breast and prostate cancer. In addition, the
Company has various other internal research and discovery efforts
focused, among other areas, in oncology and neurology.
The Company has funded its operations primarily through public
offerings of its common stock, the issuance of 2.625% convertible
senior notes due April 1, 2017, or the Convertible Notes, from
upfront, milestone, and cost-sharing payments under collaboration
agreements, and subsequent to September 13, 2012, from
collaboration revenue related to XTANDI net sales. As of
June 30, 2015, the Company may earn up to $245.0 million of
remaining sales milestones under the Astellas Collaboration
Agreement.</t>
  </si>
  <si>
    <t>Summary of Significant Accounting Policies</t>
  </si>
  <si>
    <t>NOTE 2. SUMMARY OF SIGNIFICANT ACCOUNTING POLICIES
(a) Basis of Presentation and Principles of
Consolidation
The accompanying unaudit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of
any interim period are not necessarily indicative of the results of
operations for the full year or any other interim period.
The unaudited consolidated financial statements and related
disclosures have been prepared with the presumption that users of
the interim unaudited consolidated financial statements have read
or have access to the audited consolidated financial statements for
the preceding year. Accordingly, these unaudited consolidated
financial statements should be read in conjunction with the audited
consolidated financial statements and notes thereto for the fiscal
year ended December 31, 2014, included in the Company’s
Annual Report on Form 10-K for the year ended December 31,
2014, or the Annual Report, filed with the U.S. Securities and
Exchange Commission, or SEC, on February 25, 2015. The
consolidated balance sheet at December 31, 2014 has been
derived from the audited consolidated financial statements at that
date.
The unaudited consolidated financial statements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1,
“Stockholders’ Equity,” are presented at their
actual amounts unless otherwise indicated. Amounts presented herein
may not calculate or sum precisely due to rounding.
(b) Use of Estimates
The preparation of unaudit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
Significant estimates and assumptions used by management
principally relate to revenue recognition, including reliance on
third 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leases, taxes,
research and development and other accruals, share-based
compensation, and the calculation of diluted net income (loss) per
common share.
(c) Significant Accounting Policies
Reference is made to Note 2, “Summary of Significant
Accounting Policies,” included in the notes to the
Company’s audited consolidated financial statements included
in its Annual Report. As of the date of the filing of this
Quarterly Report on Form 10-Q, or Quarterly Report, there were
no significant changes to the significant accounting policies
described in the Company’s Annual Report, except for the
Company’s accounting policy with respect to diluted net
income per common share beginning in the second quarter of 2015 as
discussed in Note 5, “Net Income per Common Share”.
(d) Capital Structure
On June 15, 2015, the Company filed a Certificate of Amendment
to its Amended and Restated Certificate of Incorporation, as
amended, effecting an increase in the total number of authorized
shares of capital stock of the Company from 171,000,000 to
341,000,000 and an increase in the total number of authorized
shares of common stock of the Company from 170,000,000 to
340,000,000.
On July 31, 2015, the Company announced that its Board of
Directors has declared a two-for-one stock split of
Medivation’s common stock to be effected through a stock
dividend. Shareholders of record as of August 13, 2015, will
receive one additional share of Medivation common stock, par value
$0.01, for each share they hold as of the record date. The share
distribution is scheduled for September 15, 2015.
On June 19, 2015, the Company issued a notice of redemption to
redeem on July 24, 2015 all of its outstanding Convertible
Notes. Pursuant to this notice of redemption, the Company completed
the settlement of $167.8 million aggregate principal amount of the
Convertible Notes for $167.8 million in cash and 1,769,609 shares
of its common stock in the third quarter of 2015. Upon settlement,
the Convertible Notes were no longer deemed outstanding, interest
ceased to accrue thereon, and all rights of the holders of the
Convertible Notes ceased to exist.
(e) New Accounting Pronouncements
In April 2015, the Financial Accounting Standards Board (FASB)
issued Accounting Standards Update (ASU) 2015-05,
“Intangibles–Goodwill and Other—Internal-Use
Software (Subtopic 350-40): Customer’s Accounting for Fees
Paid in a Cloud Computing Arrangement.”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revised guidance
will not change a customer’s accounting for service
contracts. The ASU may be adopted prospectively or retrospectively
and is effective for reporting periods beginning after
December 15, 2015. Early adoption is permitted. The Company is
currently assessing the impact that the amended guidance will have
on its consolidated financial statements and related
disclosures.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ASU requires retrospective adoption and is effective
for reporting periods beginning after December 15, 2015. Early
adoption is permitted. The Company currently does not expect that
the adoption of ASU 2015-03 will have a material impact on its
consolidated financial statements and related disclosures.
In February 2015, the FASB issued ASU 2015-02, “Consolidation
(Topic 820): Amendments to the Consolidation Analysis.” The
amended guidanc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ii) eliminates the
presumption that a general partner should consolidate a limited
partnership, and (iii) modifies the consolidation analysis of
reporting entities that are involved with voting interest entities
through fee arrangements and related party relationships. The
amended guidance is effective for fiscal years beginning after
December 15, 2015, including interim periods within that
reporting period. The Company currently does not expect that the
adoption of ASU 2015-02 will have a material impact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cided to delay the effective date
of the new revenue standard by one year to December 15, 2017
for annual reporting periods beginning after that date. The FASB
also agreed to permit early adoption of the standard, but not
before the original effective date of December 15, 2016. The
Company has not yet selected a transition method and is currently
evaluating the effect that the updated standard will have on its
consolidated financial statements and related disclosures.</t>
  </si>
  <si>
    <t>Collaboration Agreement</t>
  </si>
  <si>
    <t>NOTE 3. COLLABORATION AGREEMENT
(a) Collaboration Agreement with Astellas
In October 2009, the Company entered into a collaboration agreement
with Astellas, or the Astellas Collaboration Agreement, pursuant to
which it is collaborating with Astellas to develop and
commercialize XTANDI globally for all indications, dosages, and
formulations of enzalutamide.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the aggregate net sales of XTANDI outside the United
States, or ex-U.S. XTANDI net sales. Astellas has sole
responsibility for promoting XTANDI outside the United States and
for recording all XTANDI net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
Under the Astellas Collaboration Agreement, Astellas paid the
Company a non-refundable, upfront cash payment of $110.0 million in
the fourth quarter of 2009. The Company was also eligible to
receive up to $335.0 million in development milestone payments and
is eligible to receive up to $320.0 million in sales milestone
payments. As of June 30, 2015, the Company had earned all of
the $335.0 million in development milestone payments and $75.0
million of the sales milestone payments under the Astellas
Collaboration Agreement. The Company expects that any of the
remaining $245.0 million in sales milestone payments that the
Company may earn in future periods will be recognized as revenue in
their entirety in the period in which the underlying milestone
event is achieved. The triggering events for the sales milestone
payments are as follows:
Annual Global Net Sales in a Calendar Year
Milestone Payment (1)
$400 million (2)
$800 million (3)
$1.2 billion $ 70 million
$1.6 billion $ 175 million
(1) Each milestone shall only be paid
once during the term of the Astellas Collaboration Agreement.
(2) This milestone totaling $25.0 million
was earned and recognized as collaboration revenue during the
fourth quarter of 2013 and payment was received in the first
quarter of 2014.
(3) This milestone totaling $50.0 million
was earned and recognized as collaboration revenue during the
fourth quarter of 2014 and is included in receivable from
collaboration partner on the consolidated balance sheet at
December 31, 2014. Payment was received during the first
quarter of 2015.
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
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
(b) Collaboration Revenue
Collaboration revenue consists of three components:
(a) collaboration revenue related to U.S. XTANDI net sales;
(b) collaboration revenue related to ex-U.S. XTANDI net sales;
and (c) collaboration revenue related to upfront and milestone
payments.
Collaboration revenue was as follows:
Three Months Ended June 30, Six Months Ended June 30,
2015 2014 2015 2014
Collaboration revenue:
Related to U.S. XTANDI net sales $ 149,220 $ 71,866 $ 261,230 $ 134,091
Related to ex-U.S. XTANDI net sales 25,591 9,992 41,358 15,723
Related to upfront and milestone payments 846 66,232 2,257 85,465
Total $ 175,657 $ 148,090 $ 304,845 $ 235,279
The Company is required to pay UCLA ten percent of all Sublicensing
Income, as defined in its license agreement with UCLA. The Company
is currently involved in litigation with UCLA regarding certain
terms of the license agreement and other matters, which are
discussed in Note 14, “Commitments and
Contingencies.”
Collaboration Revenue Related to U.S. XTANDI Net
Sales
Under the Astellas Collaboration Agreement, Astellas records all
U.S. XTANDI net sales. The Company and Astellas share equally all
pre-tax profits and losses from U.S. XTANDI net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net sales in the
period in which such sales occur. Collaboration revenue related to
U.S. XTANDI net sales consists of the Company’s share of
pre-tax profits and losses from U.S. XTANDI net sales, plus
reimbursement of the Company’s share of reimbursable U.S.
development and commercialization costs. The Company’s
collaboration revenue related to U.S. XTANDI net sales in any given
period is equal to 50% of U.S. XTANDI net sales as reported by
Astellas for the applicable period.
Collaboration revenue related to U.S. XTANDI net sales was as
follows:
Three Months Ended June 30, Six Months Ended June 30,
2015 2014 2015 2014
U.S. XTANDI net sales (as reported by Astellas) $ 298,440 $ 143,732 $ 522,460 $ 268,183
Shared U.S. development and commercialization costs (84,947 ) (70,543 ) (195,260 ) (148,250 )
Pre-tax U.S. profit $ 213,493 $ 73,189 $ 327,200 $ 119,933
Medivation’s share of pre-tax U.S. profit $ 106,747 $ 36,594 $ 163,600 $ 59,966
Reimbursement of Medivation’s share of shared U.S. costs 42,473 35,272 97,630 74,125
Collaboration revenue related to U.S. XTANDI net sales $ 149,220 $ 71,866 $ 261,230 $ 134,091
Collaboration Revenue Related to Ex-U.S. XTANDI Net
Sales
Under the Astellas Collaboration Agreement, Astellas records all
ex-U.S. XTANDI net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net sales. The
Company recognizes collaboration revenue related to ex-U.S. XTANDI
net sales in the period in which such sales occur. Collaboration
revenue related to ex-U.S. XTANDI net sales consists of royalties
from Astellas on those sales.
Collaboration revenue related to ex-U.S. XTANDI net sales was $25.6
million and $41.4 million for the three and six months ended
June 30, 2015, respectively. Collaboration revenue related to
ex-U.S. XTANDI net sales was $10.0 million and $15.7 million for
the three and six months ended June 30, 2014,
respectively.
Collaboration Revenue Related to Upfront and Milestone
Payments
Collaboration revenue related to upfront and milestone payments
from Astellas was as follows:
Three Months Ended June 30, Six Months Ended June 30,
2015 2014 2015 2014
Development milestones earned $
— $ 62,000 $
— $ 77,000
Amortization of deferred upfront and development milestones 846 4,232 2,257 8,465
Total $ 846 $ 66,232 $ 2,257 $ 85,465
Deferred revenue under the Astellas Collaboration Agreement was
$0.6 million and $2.8 million at June 30, 2015, and
December 31, 2014, respectively.
(c) Cost-Sharing Payments
Under the Astellas Collaboration Agreement, the Company and
Astellas share certain development and commercialization costs
(including cost of goods sold and the royalty on net sales payable
to UCLA under the Company’s license agreement with UCLA) in
the United States. For the three and six months ended June 30,
2015, development cost sharing payments from Astellas were $17.6
million and $31.4 million, respectively. For the three and six
months ended June 30, 2014, development cost sharing payments
from Astellas were $17.5 million and $33.4 million, respectively.
For the three and six months ended June 30, 2015,
commercialization cost-sharing payments to Astellas were $2.7
million and $22.8 million, respectively. For the three and six
months ended June 30, 2014, commercialization cost-sharing
payments to Astellas were $2.6 million and $10.2 million,
respectively. Development cost sharing payments from Astellas are
recorded as reductions in research and development, or R&amp;D,
expenses. Commercialization cost sharing payments to Astellas are
recorded as increases in selling, general, and administrative, or
SG&amp;A, expenses</t>
  </si>
  <si>
    <t>Goodwill and Intangible Assets</t>
  </si>
  <si>
    <t>Goodwill and Intangible Assets Disclosure [Abstract]</t>
  </si>
  <si>
    <t>NOTE 4. GOODWILL AND INTANGIBLE ASSETS
In the fourth quarter of 2014, the Company entered into a License
Agreement with CureTech, pursuant to which it licensed exclusive
worldwide rights to CureTech’s late-stage clinical molecule,
MDV9300. The Company concluded that the in-license transaction is
an acquisition of a business in accordance with FASB Accounting
Standards Codification, or ASC, 805-10, “Business
Combinations.” The transaction resulted in identifiable
intangible assets of $101.0 million consisting entirely of
in-process research and development, or IPR&amp;D, and goodwill of
$10.0 million. The Company accounts for IPR&amp;D as
indefinite-lived intangible assets until regulatory approval or
discontinuation at which time the Company evaluates impairment,
converts the carrying value into a definite-lived intangible asset
and determines the economic life for amortization purposes. The
Company assesses the impairment of intangible assets and goodwill
on an annual basis or more frequently whenever events or changes in
circumstances may indicate that the carrying value might not be
recoverable.
The Company applies the rules in ASU No. 2011-08,
“Testing Goodwill for Impairment,” which amends the
rules for testing goodwill for impairment by allowing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is greater than
its carrying amount, then performing the two-step impairment test
is unnecessary.
The Company applies the rules in ASU No. 2012-02,
“Testing Indefinite-Lived Intangibles Assets for
Impairment,” which provides entities with an option to
perform a qualitative assessment of indefinite-lived intangible
assets other than goodwill for impairment to determine if
additional impairment testing is necessary.
The Company evaluated its goodwill and indefinite-lived intangible
assets utilizing the simplified approach as of June 30, 2015.
The Company determined that its goodwill and indefinite-lived
intangible assets were not impaired at June 30, 2015. The
Company was not required to perform the two-step quantitative
impairment test.</t>
  </si>
  <si>
    <t>Net Income Per Common Share</t>
  </si>
  <si>
    <t>Earnings Per Share [Abstract]</t>
  </si>
  <si>
    <t>NOTE 5. NET INCOME PER COMMON SHARE
The computation of basic net income per common share is based on
the weighted-average number of common shares outstanding during
each period. The computation of diluted net income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
At June 30, 2015, the Company had $167.8 million aggregate
principal amount of the Convertible Notes outstanding, for which
the Company controls the settlement method. During the second
quarter of 2015, the Company asserted its intent and ability to
settle the outstanding Convertible Notes for a combination of cash
and common stock. Under the “cash settlement” method,
interest is not added back to the numerator, and only the
contingently issuable shares related to the conversion spread are
included in the denominator, if dilutive. Under such method, the
settlement of the conversion spread has a dilutive effect when the
average share price of the Company’s common stock during the
period exceeds the conversion price of approximately $51.24 per
share of common stock. The calculation of diluted net income per
common share for the three months ended June 30, 2015 includes
the effect of approximately 2.4 million common shares related
to the conversion spread of the Convertible Notes.
The Company used the “if-converted” method to compute
the dilutive effect of the Convertible Notes for the calculation of
diluted net income per common share for the three and six months
ended June 30, 2014. Under the “if-converted”
method, interest expense, net of tax, related to the Convertible
Notes, is added back to net income, and the Convertible Notes are
assumed to have been converted into common shares at the beginning
of the period during periods in which there would have been a
dilutive effect. For the three and six months ended June 30,
2014, the impact of the Convertible Notes has been excluded from
the calculation of diluted net income per common share because the
effect of their inclusion would have been anti-dilutive
(approximately 5.1 million contingently issuable shares have
been excluded).
The computation of diluted net income per common share for the six
months ended June 30, 2015 reflects the application of the
“if converted” method for the first quarter of 2015 and
the “cash settlement” method for the second quarter of
2015 given the demonstrated and asserted redemption for the
outstanding debt. For the six months ended June 30, 2015, the
impact of the Convertible Notes has been excluded from the
calculation of diluted net income per common share because the
effect of their inclusion would have been anti-dilutive
(approximately 3.7 million contingently issuable shares have
been excluded).
The Company completed the settlement of $167.8 million aggregate
principal amount of the Convertible Notes for $167.8 million in
cash and 1,769,609 shares of its common stock during the third
quarter of 2015 as discussed further in Note 15, “Subsequent
Events.”
The following table reconciles the numerator and denominator used
to calculate diluted net income per common share:
Three Months Ended June 30, Six Months Ended June 30,
2015 2014 2015 2014
Numerator:
Net income $ 25,826 $ 47,919 $ 22,708 $ 34,254
Denominator:
Weighted-average common shares, basic 79,252 76,577 78,788 76,411
Dilutive effect of common stock equivalents 5,093 3,914 2,710 4,076
Weighted-average common shares, diluted 84,345 80,491 81,498 80,487
Net income per common share:
Basic net income per common share $ 0.33 $ 0.63 $ 0.29 $ 0.45
Diluted net income per common share $ 0.31 $ 0.60 $ 0.28 $ 0.43</t>
  </si>
  <si>
    <t>Convertible Senior Notes Due 2017</t>
  </si>
  <si>
    <t>Debt Disclosure [Abstract]</t>
  </si>
  <si>
    <t>NOTE 6. CONVERTIBLE SENIOR NOTES DUE 2017
On March 19, 2012, the Company issued $258.8 million aggregate
principal amount of the Convertible Notes. The Company was required
to pay interest semi-annually in arrears on April 1 and
October 1 of each year. The Convertible Notes were convertible
upon the occurrence of certain conditions into shares of the
Company’s common stock at a conversion rate of 19.5172 shares
of common stock per $1,000 principal amount of the Convertible
Notes, equivalent to a conversion price of approximately $51.24 per
share of common stock.
During the first quarter of 2015, the Company received notification
that $0.7 million aggregate principal amount of Convertible Notes
were surrendered for conversion. The Company settled the principal
and conversion premium for approximately $1.9 million in cash
during the second quarter of 2015. During the second quarter of
2015, the Company received notification that $90.3 million
aggregate principal amount of Convertible Notes were surrendered
for conversion. The Company settled these conversion obligations
through a combination of $90.3 million in cash and 1,049,679 shares
of its common stock during the second quarter of 2015. The Company
recorded a non-cash loss on extinguishment of the Convertible Notes
of $7.9 million for the three and six months ended June 30,
2015, which is included in other income (expense), net, on the
unaudited consolidated statements of operations. Forfeited accrued
interest payable of $0.3 million was reclassified to additional
paid-in capital upon conversion.
On June 19, 2015, the Company issued a notice of redemption to
redeem on July 24, 2015 all of its outstanding Convertible
Notes. At June 30, 2015, $167.8 million aggregate principal
amount of the Convertible Notes was outstanding and was classified
as a current liability on the unaudited consolidated balance sheet.
Pursuant to this notice of redemption, the Company completed the
settlement of $167.8 million aggregate principal amount of the
Convertible Notes for $167.8 million in cash and 1,769,609 shares
of its common stock during the third quarter of 2015. Upon
settlement, the Convertible Notes were no longer deemed
outstanding, interest ceased to accrue thereon, and all rights of
the holders of the Convertible Notes ceased to exist. The Company
expects to record a non-cash loss on extinguishment of Convertible
Notes of approximately $13.0 million during the third quarter of
2015.</t>
  </si>
  <si>
    <t>Cash, Cash Equivalents, and Short-Term Investments</t>
  </si>
  <si>
    <t>Cash and Cash Equivalents [Abstract]</t>
  </si>
  <si>
    <t>NOTE 7. CASH, CASH EQUIVALENTS, AND SHORT-TERM
INVESTMENTS
The following table summarizes the Company’s cash, cash
equivalents, and short-term investments at June 30, 2015 and
December 31, 2014:
Amortized Gross Unrealized Fair
Cost Gains Losses Value
June 30, 2015
Cash and cash equivalents:
Cash $ 224,412 $
— $
— $ 224,412
Money market funds 189,041
—
— 189,041
Commercial paper 7,697
—
— 7,697
Total cash and cash equivalents 421,150
—
— 421,150
Short-term investments:
Corporate debt securities 42,830 1 (39 ) 42,792
Commercial paper 21,568
—
— 21,568
Federal agency securities 9,993 4
— 9,997
Certificates of deposit 2,000
—
— 2,000
Total short-term investments 76,391 5 (39 ) 76,357
Total cash, cash equivalents, and short-term investments $ 497,541 $ 5 $ (39 ) $ 497,507
Amortized Gross Unrealized Fair
Cost Gains Losses Value
December 31, 2014
Cash and cash equivalents:
Cash $ 313,646 $
— $
— $ 313,646
Money market funds 189,031
—
— 189,031
Total cash and cash equivalents $ 502,677 $
— $
— $ 502,677
Cash and cash equivalents consist of cash on deposit with banks,
money market funds, and all highly liquid investments with a
remaining maturity of three months or less at the time of purchase.
The Company considers all highly liquid investments with a
remaining maturity at the time of purchase of more than three
months but no longer than 12 months to be short-term investments.
The Company classifies its short-term investments as
available-for-sale securities and reports them at fair value with
related unrealized gains and losses included as a component of
comprehensive income.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At June 30, 2015, the Company had 20 available for sale
securities with a fair value of $36.8 million in a gross unrealized
loss position, all of which had been in such a position for less
than twelve months. The Company does not intend to sell the
securities that are in an unrealized loss position, and it is
unlikely that the Company will be required to sell the investments
before recovery of their amortized cost basis, which may be at
maturity. All of the Company’s investments have remaining
contractual maturities of less than twelve months.</t>
  </si>
  <si>
    <t>Build-to-Suit Lease Obligation</t>
  </si>
  <si>
    <t>Leases [Abstract]</t>
  </si>
  <si>
    <t>NOTE 8. BUILD-TO-SUIT LEASE OBLIGATION
In the fourth quarter of 2013, the Company entered into a property
lease for approximately 51,632 square feet of space located in San
Francisco, California. In the second quarter of 2015, the Company
entered into an amended lease agreement to reduce the amount of
leased space at this property to approximately 43,625 square feet.
The lease agreement expires in August 2024, and the Company has an
option to extend the lease term for up to an additional five
years.
The Company is deemed, for accounting purposes only, to be the
owner of the entire project including the building shell, even
though it is not the legal owner. In connection with the
Company’s accounting for this transaction, the Company
capitalized $14.5 million as a build-to-suit property within
property and equipment, net, and recognized a corresponding
build-to-suit lease obligation for the same amount. The Company has
also recognized, as an additional build-to-suit lease property and
obligation, structural tenant improvements totaling $3.9 million
for amounts paid by the landlord and $2.5 million for capitalized
interest during the construction period through June 30,
2015.
As a result of the amended agreement, the Company surrendered a
portion of the property totaling approximately 8,007 square feet to
the lessor. The Company has no continuing involvement with the
portion of the property surrendered to the lessor. Accordingly, the
Company derecognized a portion of the build-to-suit asset totaling
$3.2 million and a portion of the build-to-suit lease obligation
totaling $3.1 million during the second quarter of 2015 related to
the portion of the property that was surrendered to the lessor.
A portion of the monthly lease payment is allocated to land rent
and recorded as an operating lease expense and the non-interest
portion of the amortized lease payments to the landlord related to
the rent of the building is applied to reduce the build-to-suit
lease obligation. At June 30, 2015, $0.2 million of the
build-to-suit lease obligation representing the expected reduction
in the liability over the next twelve months was classified as a
current liability and the remaining $16.9 million was classified as
a non-current liability on the consolidated balance sheet. Expected
reductions in the build-to-suit lease obligation are as
follows:
Years Ending December 31, Build-To-Suit Lease Obligation
Remainder of 2015 $ 197
2016 10
2017 77
2018 149
2019 228
2020 and thereafter 16,455
Total $ 17,116
The amounts included in the table above represent the reductions in
the build-to-suit lease obligation included on the Company’s
consolidated balance sheet at June 30, 2015 in each of the
periods presented. The amount in the terminal period includes the
amount to derecognize the build-to-suit lease obligation at the end
of the lease term. The expected reductions in the build-to-suit
lease obligation presented in the table above are impacted by the
timing of the completion of the construction project. Actual
expected lease payments under the build-to-suit lease obligation
are included in Note 14, “Commitments and
Contingencies.”</t>
  </si>
  <si>
    <t>Property and Equipment, Net</t>
  </si>
  <si>
    <t>Property, Plant and Equipment [Abstract]</t>
  </si>
  <si>
    <t>NOTE 9. PROPERTY AND EQUIPMENT, NET
Property and equipment, net, consisted of the following:
June 30, 2015 December 31, 2014
Build-to-suit property $ 17,656 $ 19,544
Leasehold improvements 15,027 15,051
Computer equipment and software 11,012 9,499
Furniture and fixtures 4,576 4,667
Construction in progress 7,999 1,360
Laboratory equipment 735 735
57,005 50,856
Less: Accumulated depreciation (12,714 ) (9,695 )
Total $ 44,291 $ 41,161
The reduction of the build-to-suit property in the table above
resulted from the surrender of a portion of the construction
project to the lessor in connection with the lease amendment
described in Note 8, “Build-To-Suit-Lease
Obligation.”</t>
  </si>
  <si>
    <t>Accounts Payable, Accrued Expenses and Other Current Liabilities</t>
  </si>
  <si>
    <t>Payables and Accruals [Abstract]</t>
  </si>
  <si>
    <t>NOTE 10. ACCOUNTS PAYABLE, ACCRUED EXPENSES AND OTHER CURRENT
LIABILITIES
Accounts payable, accrued expenses and other current liabilities
consisted of the following:
June 30, December 31,
Clinical and preclinical $ 35,676 $ 31,069
Accrued professional services and other current liabilities 17,117 8,909
Payroll and payroll-related 19,285 33,272
Royalties payable 18,860 13,582
Accounts payable 12,754 10,492
Other payable to licensor 14,057 5,000
Interest payable 1,101 1,698
Taxes payable
— 2,106
Total $ 118,850 $ 106,128
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due to licensors of technologies,
interest payable related to the Company’s Convertible Notes,
estimated amounts due to third party vendors for services rendered
prior to the end of the reporting period, invoices received from
third party vendors that have not yet been processed, taxes
payable, and other accrued items.</t>
  </si>
  <si>
    <t>Stockholders' Equity</t>
  </si>
  <si>
    <t>Equity [Abstract]</t>
  </si>
  <si>
    <t>NOTE 11. STOCKHOLDERS’ EQUITY
(a) Stock Purchase Rights
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June 30, 2015.
(b) Medivation Equity Incentive Plan
The Medivation Equity Incentive Plan provides for the issuance of
options and other stock-based awards, including restricted stock
units, performance share awards and stock appreciation rights. The
vesting of all outstanding awards under the Medivation Equity
Incentive Plan will accelerate, and all such awards will become
immediately exercisable, upon a “change of control” of
Medivation, as defined in the Medivation Equity Incentive Plan. On
June 16, 2015, the Company’s stockholders approved an
amendment and restatement of the Medivation Equity Incentive Plan
to increase the aggregate number of shares of common stock
authorized for issuance under the Medivation Equity Incentive Plan
from 21,150,000 to 23,850,000. As of June 30, 2015,
approximately 4.6 million shares were available for issuance
under the Medivation Equity Incentive Plan.
Stock Options
The following table summarizes stock option activity for the six
months ended June 30, 2015:
Number of Weighted Average Exercise Price Weighted Average Remaining Contractual Term (in years) Aggregate Intrinsic Value (1)
Outstanding at December 31, 2014 5,067,957 $ 33.52
Granted 581,083 $ 115.77
Exercised (519,560 ) $ 22.77
Forfeited (52,345 ) $ 84.17
Outstanding at June 30, 2015 5,077,135 $ 43.51 6.33 $ 361.6
Vested and exercisable at June 30, 2015 3,399,023 $ 24.62 5.18 $ 304.5
(1) The aggregate intrinsic value is
calculated as the pre-tax difference between the weighted average
exercise price of the underlying awards and the closing price per
share of $114.20 of the Company’s common stock on
June 30, 2015. The calculation excludes any awards with an
exercise price higher than the closing price of the Company’s
common stock on June 30, 2015. The amounts are presented in
millions.
The weighted-average grant-date fair value per share of options
granted during the six months ended June 30, 2015 was
$51.87.
Restricted Stock Units
The following table summarizes restricted stock unit activity for
the six months ended June 30, 2015:
Number of Shares Weighted- Average Grant-Date Fair Value
Unvested at December 31, 2014 483,580 $ 76.20
Granted 230,812 $ 112.91
Vested (118,662 ) $ 75.91
Forfeited (23,039 ) $ 89.76
Unvested at June 30, 2015 572,691 $ 90.51
Stock Appreciation Rights
The following table summarizes stock appreciation rights activity
for the six months ended June 30, 2015:
Number of Rights Weighted Weighted Aggregate Intrinsic (1)
Outstanding at December 31, 2014 688,228 $ 24.05
Granted
—
—
Exercised (26,912 ) $ 23.20
Forfeited (5,514 ) $ 23.20
Outstanding at June 30, 2015 655,802 $ 24.09 6.46 $ 59.1
Vested and exercisable at June 30, 2015 564,384 $ 24.11 6.46 $ 50.8
(1) The aggregate intrinsic value is
calculated as the pre-tax difference between the weighted average
exercise price of the underlying awards and the closing price per
share of $114.20 of the Company’s common stock on
June 30, 2015. The calculation excludes any awards with an
exercise price higher than the closing price of the Company’s
common stock on June 30, 2015. The amounts are presented in
millions.
(c) ESPP
The ESPP permits eligible employees to purchase shares of the
Company’s common stock through payroll deductions at the
lower of 85% of the fair market value of the common stock at the
beginning or end of a purchase period. Eligible employee
contributions are limited on an annual basis to $25,000 in
accordance with Section 423 of the Internal Revenue Code. As
of June 30, 2015, a total of 3,000,000 shares of the
Company’s common stock were authorized for issuance under the
ESPP, and 123,680 shares have been issued.
(d) Stock-Based Compensation
The Company estimates the fair value of stock options, stock
appreciation rights, and ESPP shares using the Black-Scholes
valuation model. The Black-Scholes assumptions used to estimate the
fair value of stock options granted were as follows:
Three Months Ended Six Months Ended
2015 2014 2015 2014
Risk-free interest rate 1.33-1.78% 1.65-1.77% 1.33-1.78% 1.57-1.77%
Estimated term (in years) 4.99-5.50 5.09-5.50 4.98-5.50 5.09-5.50
Estimated volatility 50-57% 60-61% 50-57% 60-64%
Estimated dividend yield — — — —
The Black-Scholes assumptions used to estimate the fair value of
shares issued under the ESPP on the commencement date of the
offering period were as follows:
Three Months Ended Six Months Ended
2015 2014 2015 2014
Risk-free interest rate 0.12 % 0.06 % 0.12 % 0.06 %
Estimated term (in years) 0.50 0.50 0.50 0.50
Estimated volatility 37 % 53 % 37 % 53 %
Estimated dividend yield
—
—
—
—
Stock-based compensation expense was as follows:
Three Months Ended Six Months Ended
2015 2014 2015 2014
Stock-based compensation expense recognized as:
R&amp;D expense $ 6,109 $ 4,503 $ 11,920 $ 8,625
SG&amp;A expense 7,969 6,678 15,530 12,217
Total $ 14,078 $ 11,181 $ 27,450 $ 20,842
Unrecognized stock-based compensation expense totaled $99.0 million
at June 30, 2015 and is expected to be recognized over a
weighted-average period of 2.5 years.</t>
  </si>
  <si>
    <t>Income Taxes</t>
  </si>
  <si>
    <t>Income Tax Disclosure [Abstract]</t>
  </si>
  <si>
    <t>NOTE 12. INCOME TAXES
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Income
tax expense for the three and six months ended June 30, 2015
was $14.6 million and $12.8 million, respectively. A discrete tax
benefit of $2.8 million related to the loss on extinguishment of
Convertible Notes was included in the provision for income taxes
for the three and six months ended June 30, 2015. The
provision for income taxes was higher than the tax computed at the
U.S. federal statutory rate due primarily to state income taxes and
non-deductible stock-based compensation. Income tax expense for
both the three and six months ended June 30, 2014 was $1.6
million.
The effective tax rate was 36.1% for both the three and six months
ended June 30, 2015. The effective tax rate was 3.3% and 4.3%
for the three and six months ended June 30, 2014,
respectively. The increase in the effective tax rate for the three
and six months ended June 30, 2015 as compared to the prior
year periods was due to the release of a portion of the valuation
allowance during the fourth quarter of 2014.
The Company reduced its current Federal and state taxes payable by
$13.6 million related to excess tax benefits from stock-based
compensation, increasing additional paid-in capital. In addition,
the Company recorded a credit to additional paid-in capital of $4.4
million related to certain tax impacts of the extinguishment of
Convertible Notes.
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
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t>
  </si>
  <si>
    <t>Fair Value Disclosures</t>
  </si>
  <si>
    <t>Fair Value Disclosures [Abstract]</t>
  </si>
  <si>
    <t>NOTE 13. FAIR VALUE DISCLOSURES
The following table presents the Company’s financial assets
and liabilities that are measured at fair value on a recurring
basis:
Fair value measurements using:
Fair Value Level 1 Level 2 Level 3
June 30, 2015:
Cash equivalents:
Money market funds $ 189,041 $ 189,041
—
—
Commercial paper $ 7,697
— $ 7,697
—
Short-term investments
Corporate debt securities $ 42,792
— $ 42,792
—
Commercial paper $ 21,568
— $ 21,568
—
Federal agency securities $ 9,997
— $ 9,997
—
Certificates of deposit $ 2,000
— $ 2,000
—
Current liabilities:
Contingent consideration $ 10,000
—
— $ 10,000
Long-term liabilities
Contingent consideration $ 101,013
—
— $ 101,013
December 31, 2014:
Cash equivalents:
Money market funds $ 189,031 $ 189,031
—
—
Current liabilities:
Contingent consideration $ 10,000
—
— $ 10,000
Long-term liabilities
Contingent consideration $ 96,000
—
— $ 96,000
The Company classifies money market funds, which are based on
quoted market prices in active markets with no valuation
adjustments, as Level 1 assets within the valuation hierarchy.
The Company estimates the fair values of Level 2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or
analyzing pricing data in certain instances.
In connection with the CureTech license transaction, the Company
recorded contingent consideration liabilities pertaining to amounts
potentially payable to CureTech. The fair value of contingent
consideration was estimated utilizing a model with key assumptions
that included estimated revenues or completion of certain
development and sales milestone targets during the earn-out period,
volatility, and estimated discount rates corresponding to the
periods of expected payments. The estimated fair value of the
contingent consideration liability is measured at each reporting
date based on significant inputs not observable in the market. The
Company assesses these estimates on an ongoing basis as additional
data impacting the assumptions is obtained. Changes in the
estimated fair value of contingent consideration are reflected as
non-cash adjustments to operating expenses in the consolidated
statements of operations. During the three months ended
June 30, 2015, the Company recorded a non-cash fair value
adjustment of $0.1 million to reduce R&amp;D expenses and a
non-cash fair value adjustment of $1.1 million to increase SG&amp;A
expenses. During the six months ended June 30, 2015, the
Company recorded non-cash fair value adjustments of $0.9 million
and $4.1 million to increase R&amp;D expenses and SG&amp;A
expenses, respectively.
Contingent consideration may change significantly as development
progresses and additional data is obtained that will affect the
Company’s assumptions regarding probabilities of successful
achievement of related milestones used to estimate the fair value
of the liability and the timing in which they are expected to be
achieved. Considerable judgment is required to interpret the market
data used to develop the assumptions. The estimates of fair value
may not be indicative of amounts that could be realized in a
current market exchange. Accordingly, the use of different market
assumptions and/or different valuation techniques could result in
materially different fair value estimates.
The $1.0 million and $5.0 million increases in the fair value of
the contingent consideration liability during the three and six
months ended June 30, 2015, respectively, are primarily due to
the time value of money. The aggregate remaining, undiscounted
amount of contingent consideration that the Company could
potentially be required to pay to CureTech under the License
Agreement is included in the table below:
Potential sales milestones $ 245,000
Potential development and regulatory milestones $ 85,000
Potential payment upon completion of Manufacturing Technology
Transfer $ 5,000
Potential future tiered royalties on annual worldwide net sales 5% to 11 %
There were no transfers between Level 1 and Level 2 financial
instruments during the three and six months ended June 30,
2015. The following table includes a roll-forward of the fair value
of Level 3 financial instruments for the three and six months ended
June 30, 2015:
Three Months Ended Six Months Ended
Contingent Consideration (Current and Long-Term):
Balance at beginning of period $ 110,000 $ 106,000
Amounts acquired or issued
—
—
Net change in fair value 1,013 5,013
Settlements
—
—
Transfers in and/or out of Level 3
—
—
Balance at end of period $ 111,013 $ 111,013
The following table presents the total balance of the
Company’s other financial instruments that are not measured
at fair value on a recurring basis:
Fair value measurements using:
Total Balance Level 1 Level 2 Level 3
June 30, 2015:
Assets:
Bank deposits (included in “Cash and cash
equivalents”) $ 224,412 $ 224,412
—
—
Liabilities:
Convertible Notes $ 269,434
— $ 269,434
—
December 31, 2014:
Assets:
Bank deposits (included in “Cash and cash
equivalents”) $ 313,646 $ 313,646
—
—
Liabilities:
Convertible Notes $ 359,219
— $ 359,219
—
Due to their short-term maturities, the Company believes that the
fair value of its bank deposits, receivable from collaboration
partner, accounts payable and accrued expenses and other current
assets and liabilities approximate their carrying value.
The estimated fair value of the Company’s Convertible Notes,
including the equity component, was $372.6 million and $496.8
million at June 30, 2015 and December 31, 2014,
respectively, and was determined using recent trading prices of the
Convertible Notes. The fair value of the Convertible Notes included
in the table above represents only the liability component of the
Convertible Notes, because the equity component is included in
stockholders’ equity on the consolidated balance sheets. In
the third quarter of 2015, the Company completed the settlement of
$167.8 million aggregate principal amount of its Convertible Notes
in exchange for $167.8 million in cash and 1,769,609 shares of its
common stock. Additional information is included in Note 15,
“Subsequent Events.”</t>
  </si>
  <si>
    <t>Commitments and Contingencies</t>
  </si>
  <si>
    <t>Commitments and Contingencies Disclosure [Abstract]</t>
  </si>
  <si>
    <t>NOTE 14. COMMITMENTS AND CONTINGENCIES
(a) Lease Obligations
In the first quarter of 2015, the Company entered into the Sixth
Amendment to its corporate headquarters lease agreement in San
Francisco, California, pursuant to which it leased approximately
16,000 additional square feet of office space. The Company is
entitled to approximately $0.3 million of tenant improvement
allowances pursuant to the Sixth Amendment. In connection with the
execution of the Sixth Amendment, the Company delivered to the
lessor a letter of credit collateralized by restricted cash
totaling $1.6 million. In total, at June 30, 2015, the Company
leased approximately 143,000 square feet of office space pursuant
to the lease agreement, as amended, which expires in June 2019.
Lease commitments pursuant to the Sixth Amendment are approximately
$6.1 million over the term of the lease.
Future operating lease obligations as of June 30, 2015 are as
follows:
Years Ending December 31, Operating
Remainder of 2015 $ 4,569
2016 9,345
2017 9,544
2018 9,746
2019 5,065
2020 and thereafter
—
Total minimum lease payments $ 38,269
The Company is considered the “accounting owner” for a
build-to-suit property and has recorded a build-to-suit lease
obligation on its consolidated balance sheets. Additional
information regarding the build-to-suit lease obligation is
included in Note 8, “Build-To-Suit Lease
Obligation.”
Expected future lease payments under the build-to-suit lease as of
June 30, 2015 are as follows:
Years Ending December 31, Expected Cash
Remainder of 2015 $ 1,177
2016 2,168
2017 2,233
2018 2,300
2019 2,368
2020 and thereafter 12,028
Total minimum lease payments $ 22,274
(b) Restricted Cash
The Company had outstanding letters of credit collateralized by
restricted cash totaling $13.3 million and $11.8 million at
June 30, 2015 and December 31, 2014, respectively, to
secure various operating leases. At June 30, 2015, $0.6
million and $12.7 million of restricted cash associated with these
letters of credit were classified as current and long-term assets,
respectively, on the consolidated balance sheets. At
December 31, 2014, $0.2 million and $11.6 million of
restricted cash associated with these letters of credit were
classified as current and long-term assets, respectively, on the
consolidated balance sheets.
(c) License Agreement with UCLA
Under an August 2005 license agreement with UCLA, the
Company’s subsidiary Medivation Prostate Therapeutics, Inc.,
or MPT, holds an exclusive worldwide license under several UCLA
patents and patent applications covering XTANDI and related
compounds. Under the Astellas Collaboration Agreement, the Company
granted Astellas a sublicense under the patent rights licensed to
it by UCLA.
The Company is required to pay UCLA (a) an annual maintenance
fee, (b) $2.8 million in aggregate milestone payments upon
achievement of certain development and regulatory milestone events
with respect to XTANDI (all of which has been paid as of
June 30, 2015),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litigation with UCLA,
which is discussed in the section titled “Litigation”
below.
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by-country basis.
(d) Clinical Manufacturing Agreements
Manufacturing Services and Supply Agreements
Contemporaneous with the execution of the License Agreement with
CureTech, the Company entered into a Manufacturing Services and
Supply Agreement, or MSA, with CureTech pursuant to which CureTech
will provide clinical trial supply of MDV9300 over a three year
period. In accordance with the terms of the MSA, as amended on
June 29, 2015, the Company paid CureTech upfront and setup
fees of $3.0 million during the fourth quarter of 2014 and $0.2
million during the second quarter of 2015. The Company is required
to pay CureTech a one-time milestone payment of $5.0 million upon
the completion of the Manufacturing Technology Transfer, as
defined. In accordance with the terms of the MSA, the Company is
also responsible for providing Manufacturing Funding totaling up to
$19.3 million for clinical trial materials of MDV9300 over the
three-year term of the MSA, of which $6.0 million has been paid
through June 30, 2015. The Manufacturing Funding is contingent
upon the successful achievement of the requirements set forth in
the Manufacturing Plan, and any such amounts may be reduced or
eliminated by the Company under the terms of the MSA.
Development and Manufacturing Services Agreement
During the fourth quarter of 2014, the Company entered into a
Development and Manufacturing Services Agreement with a third party
clinical manufacturing organization. The term of the agreement is
for the longer of (i) a period of five (5) years or
(ii) through the completion of the Services, as defined. Under
the current statement of work under this agreement, the Company
intends to transfer the current manufacturing process of MDV9300
from CureTech to this third party, further scale up and production
of Phase 3 clinical trial material of MDV9300 from this
entity’s manufacturing facility. The estimated total
consideration under the current statement of work is approximately
$14.5 million, of which approximately $1.0 million has been paid
through June 30, 2015.
(e) Research and License Agreement
In March 2014, the Company entered into a Research and License
Agreement with a third party. Under the terms of the agreement, the
Company paid a $12.0 million license and research agreement fee
which was recorded in R&amp;D expense in the consolidated statement
of operations for the three months ended March 31, 2014. The
Company could also be required to pay potential future development
and sales milestone payments, subject to the achievement of defined
clinical and commercial events, and royalties based on sales. Such
future milestone and royalty payments are contingent upon future
events that may or may not materialize.
(f) Litigation
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
In May 2011, the Company filed a lawsuit in San Francisco Superior
Court against the Regents of the University of California, and one
of its professors, alleging breach of contract and fraud claims,
among others. The Company’s allegations in this lawsuit
include that it has exclusive commercial rights to an
investigational drug originally known as ARN-509, which is
currently being developed by Aragon Pharmaceuticals, or Aragon. In
August 2013, Johnson &amp; Johnson and Aragon completed a
transaction in which Johnson &amp; Johnson acquired all
ARN-509 assets owned by Aragon. Since its acquisition by Johnson
&amp; Johnson, ARN-509 is now known as JNJ-56021927, or
JNJ-927.
On April 11, 2014, the Regents filed a complaint against the
Company in which UCLA alleges that the “Operating
Profits” Medivation has received (and will continue to
receive) from Astellas, as a result of the Astellas Collaboration
Agreement, constitute Sublicensing Income under the license
agreement between Medivation and the Regents and that Medivation
and MPT have failed to pay the Regents ten percent of such
Operating Profits. Although the Regents further alleged that
Medivation breached its fiduciary duties to the Regents, as
minority shareholder of MPT, the Regents dismissed this claim
without prejudice on July 16, 2014. On March 23, 2015,
based upon an application by both the Company and the Regents, the
court designated the case complex and assigned a single judge in
the complex division of San Francisco Superior Court. The Company
denies the Regents’ allegations and intends to vigorously
defend the litigation.
While the Company believes it has meritorious positions with
respect to the claims above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ubsequent Events</t>
  </si>
  <si>
    <t>Subsequent Events [Abstract]</t>
  </si>
  <si>
    <t>NOTE 15. SUBSEQUENT EVENTS
(a) Convertible Notes
On June 19, 2015, the Company issued a notice of redemption to
redeem on July 24, 2015 all of its outstanding Convertible
Notes. Pursuant to this notice of redemption, the Company completed
the settlement of $167.8 million aggregate principal amount of the
Convertible Notes for $167.8 million in cash and 1,769,609 shares
of its common stock during the third quarter of 2015. Upon
settlement, the Convertible Notes were no longer deemed
outstanding, interest ceased to accrue thereon, and all rights of
the holders of the Convertible Notes ceased to exist. The Company
expects to record a non-cash loss on extinguishment of Convertible
Notes of approximately $13.0 million during the third quarter of
2015.
(b) Stock Dividend
On July 31, 2015, the Company announced that its Board of
Directors has declared a two-for-one stock split of
Medivation’s common stock to be effected through a stock
dividend. Shareholders of record as of August 13, 2015, will
receive one additional share of Medivation common stock, par value
$0.01, for each share they hold as of the record date. The share
distribution is scheduled for September 15, 2015.</t>
  </si>
  <si>
    <t>Summary of Significant Accounting Policies (Policies)</t>
  </si>
  <si>
    <t>Basis of Presentation and Principles of Consolidation</t>
  </si>
  <si>
    <t>(a) Basis of Presentation and Principles of
Consolidation
The accompanying unaudit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of
any interim period are not necessarily indicative of the results of
operations for the full year or any other interim period.
The unaudited consolidated financial statements and related
disclosures have been prepared with the presumption that users of
the interim unaudited consolidated financial statements have read
or have access to the audited consolidated financial statements for
the preceding year. Accordingly, these unaudited consolidated
financial statements should be read in conjunction with the audited
consolidated financial statements and notes thereto for the fiscal
year ended December 31, 2014, included in the Company’s
Annual Report on Form 10-K for the year ended December 31,
2014, or the Annual Report, filed with the U.S. Securities and
Exchange Commission, or SEC, on February 25, 2015. The
consolidated balance sheet at December 31, 2014 has been
derived from the audited consolidated financial statements at that
date.
The unaudited consolidated financial statements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1,
“Stockholders’ Equity,” are presented at their
actual amounts unless otherwise indicated. Amounts presented herein
may not calculate or sum precisely due to rounding.</t>
  </si>
  <si>
    <t>Use of Estimates</t>
  </si>
  <si>
    <t>(b) Use of Estimates
The preparation of unaudit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
Significant estimates and assumptions used by management
principally relate to revenue recognition, including reliance on
third 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leases, taxes,
research and development and other accruals, share-based
compensation, and the calculation of diluted net income (loss) per
common share.</t>
  </si>
  <si>
    <t>Significant Accounting Policies</t>
  </si>
  <si>
    <t>(c) Significant Accounting Policies
Reference is made to Note 2, “Summary of Significant
Accounting Policies,” included in the notes to the
Company’s audited consolidated financial statements included
in its Annual Report. As of the date of the filing of this
Quarterly Report on Form 10-Q, or Quarterly Report, there were
no significant changes to the significant accounting policies
described in the Company’s Annual Report, except for the
Company’s accounting policy with respect to diluted net
income per common share beginning in the second quarter of 2015 as
discussed in Note 5, “Net Income per Common Share”.</t>
  </si>
  <si>
    <t>New Accounting Pronouncements</t>
  </si>
  <si>
    <t>(e) New Accounting Pronouncements
In April 2015, the Financial Accounting Standards Board (FASB)
issued Accounting Standards Update (ASU) 2015-05,
“Intangibles–Goodwill and Other—Internal-Use
Software (Subtopic 350-40): Customer’s Accounting for Fees
Paid in a Cloud Computing Arrangement.”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revised guidance
will not change a customer’s accounting for service
contracts. The ASU may be adopted prospectively or retrospectively
and is effective for reporting periods beginning after
December 15, 2015. Early adoption is permitted. The Company is
currently assessing the impact that the amended guidance will have
on its consolidated financial statements and related
disclosures.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ASU requires retrospective adoption and is effective
for reporting periods beginning after December 15, 2015. Early
adoption is permitted. The Company currently does not expect that
the adoption of ASU 2015-03 will have a material impact on its
consolidated financial statements and related disclosures.
In February 2015, the FASB issued ASU 2015-02, “Consolidation
(Topic 820): Amendments to the Consolidation Analysis.” The
amended guidanc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ii) eliminates the
presumption that a general partner should consolidate a limited
partnership, and (iii) modifies the consolidation analysis of
reporting entities that are involved with voting interest entities
through fee arrangements and related party relationships. The
amended guidance is effective for fiscal years beginning after
December 15, 2015, including interim periods within that
reporting period. The Company currently does not expect that the
adoption of ASU 2015-02 will have a material impact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cided to delay the effective date
of the new revenue standard by one year to December 15, 2017
for annual reporting periods beginning after that date. The FASB
also agreed to permit early adoption of the standard, but not
before the original effective date of December 15, 2016. The
Company has not yet selected a transition method and is currently
evaluating the effect that the updated standard will have on its
consolidated financial statements and related disclosures.</t>
  </si>
  <si>
    <t>GOODWILL AND INTANGIBLE ASSETS
In the fourth quarter of 2014, the Company entered into a License
Agreement with CureTech, pursuant to which it licensed exclusive
worldwide rights to CureTech’s late-stage clinical molecule,
MDV9300. The Company concluded that the in-license transaction is
an acquisition of a business in accordance with FASB Accounting
Standards Codification, or ASC, 805-10, “Business
Combinations.” The transaction resulted in identifiable
intangible assets of $101.0 million consisting entirely of
in-process research and development, or IPR&amp;D, and goodwill of
$10.0 million. The Company accounts for IPR&amp;D as
indefinite-lived intangible assets until regulatory approval or
discontinuation at which time the Company evaluates impairment,
converts the carrying value into a definite-lived intangible asset
and determines the economic life for amortization purposes. The
Company assesses the impairment of intangible assets and goodwill
on an annual basis or more frequently whenever events or changes in
circumstances may indicate that the carrying value might not be
recoverable.
The Company applies the rules in ASU No. 2011-08,
“Testing Goodwill for Impairment,” which amends the
rules for testing goodwill for impairment by allowing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is greater than
its carrying amount, then performing the two-step impairment test
is unnecessary.
The Company applies the rules in ASU No. 2012-02,
“Testing Indefinite-Lived Intangibles Assets for
Impairment,” which provides entities with an option to
perform a qualitative assessment of indefinite-lived intangible
assets other than goodwill for impairment to determine if
additional impairment testing is necessary.
The Company evaluated its goodwill and indefinite-lived intangible
assets utilizing the simplified approach as of June 30, 2015.
The Company determined that its goodwill and indefinite-lived
intangible assets were not impaired at June 30, 2015. The
Company was not required to perform the two-step quantitative
impairment test.</t>
  </si>
  <si>
    <t>Net Income (Loss) Per Common Share</t>
  </si>
  <si>
    <t>The computation of basic net income per common share is based on
the weighted-average number of common shares outstanding during
each period. The computation of diluted net income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t>
  </si>
  <si>
    <t>INCOME TAXES
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Income
tax expense for the three and six months ended June 30, 2015
was $14.6 million and $12.8 million, respectively. A discrete tax
benefit of $2.8 million related to the loss on extinguishment of
Convertible Notes was included in the provision for income taxes
for the three and six months ended June 30, 2015. The
provision for income taxes was higher than the tax computed at the
U.S. federal statutory rate due primarily to state income taxes and
non-deductible stock-based compensation. Income tax expense for
both the three and six months ended June 30, 2014 was $1.6
million.
The effective tax rate was 36.1% for both the three and six months
ended June 30, 2015. The effective tax rate was 3.3% and 4.3%
for the three and six months ended June 30, 2014,
respectively. The increase in the effective tax rate for the three
and six months ended June 30, 2015 as compared to the prior
year periods was due to the release of a portion of the valuation
allowance during the fourth quarter of 2014.
The Company reduced its current Federal and state taxes payable by
$13.6 million related to excess tax benefits from stock-based
compensation, increasing additional paid-in capital. In addition,
the Company recorded a credit to additional paid-in capital of $4.4
million related to certain tax impacts of the extinguishment of
Convertible Notes.
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
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t>
  </si>
  <si>
    <t>Litigation</t>
  </si>
  <si>
    <t>(f) Litigation
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Collaboration Agreement (Tables)</t>
  </si>
  <si>
    <t>Schedule of Potential Milestone Payments in Sales</t>
  </si>
  <si>
    <t>The triggering events for the sales milestone payments are as
follows:
Annual Global Net Sales in a Calendar Year
Milestone Payment (1)
$400 million (2)
$800 million (3)
$1.2 billion $ 70 million
$1.6 billion $ 175 million
(1) Each milestone shall only be paid
once during the term of the Astellas Collaboration Agreement.
(2) This milestone totaling $25.0 million
was earned and recognized as collaboration revenue during the
fourth quarter of 2013 and payment was received in the first
quarter of 2014.
(3) This milestone totaling $50.0 million
was earned and recognized as collaboration revenue during the
fourth quarter of 2014 and is included in receivable from
collaboration partner on the consolidated balance sheet at
December 31, 2014. Payment was received during the first
quarter of 2015.</t>
  </si>
  <si>
    <t>Schedule of Collaboration Revenue</t>
  </si>
  <si>
    <t>Collaboration revenue was as follows:
Three Months Ended June 30, Six Months Ended June 30,
2015 2014 2015 2014
Collaboration revenue:
Related to U.S. XTANDI net sales $ 149,220 $ 71,866 $ 261,230 $ 134,091
Related to ex-U.S. XTANDI net sales 25,591 9,992 41,358 15,723
Related to upfront and milestone payments 846 66,232 2,257 85,465
Total $ 175,657 $ 148,090 $ 304,845 $ 235,279</t>
  </si>
  <si>
    <t>Schedule of Collaboration Revenue Related to U.S. XTANDI Net Sales</t>
  </si>
  <si>
    <t>Collaboration revenue related to U.S. XTANDI net sales was as
follows:
Three Months Ended June 30, Six Months Ended June 30,
2015 2014 2015 2014
U.S. XTANDI net sales (as reported by Astellas) $ 298,440 $ 143,732 $ 522,460 $ 268,183
Shared U.S. development and commercialization costs (84,947 ) (70,543 ) (195,260 ) (148,250 )
Pre-tax U.S. profit $ 213,493 $ 73,189 $ 327,200 $ 119,933
Medivation’s share of pre-tax U.S. profit $ 106,747 $ 36,594 $ 163,600 $ 59,966
Reimbursement of Medivation’s share of shared U.S. costs 42,473 35,272 97,630 74,125
Collaboration revenue related to U.S. XTANDI net sales $ 149,220 $ 71,866 $ 261,230 $ 134,091</t>
  </si>
  <si>
    <t>Schedule of Collaboration Revenue Related to Upfront and Milestone Payments</t>
  </si>
  <si>
    <t>Collaboration revenue related to upfront and milestone payments
from Astellas was as follows:
Three Months Ended June 30, Six Months Ended June 30,
2015 2014 2015 2014
Development milestones earned $
— $ 62,000 $
— $ 77,000
Amortization of deferred upfront and development milestones 846 4,232 2,257 8,465
Total $ 846 $ 66,232 $ 2,257 $ 85,465</t>
  </si>
  <si>
    <t>Net Income Per Common Share (Tables)</t>
  </si>
  <si>
    <t>Calculation of Diluted Net Income (Loss) Per Common Share</t>
  </si>
  <si>
    <t>The following table reconciles the numerator and denominator used
to calculate diluted net income per common share:
Three Months Ended June 30,
Six Months Ended June 30,
2015 2014 2015 2014
Numerator:
Net income $ 25,826 $ 47,919 $ 22,708 $ 34,254
Denominator:
Weighted-average common shares, basic 79,252 76,577 78,788 76,411
Dilutive effect of common stock equivalents 5,093 3,914 2,710 4,076
Weighted-average common shares, diluted 84,345 80,491 81,498 80,487
Net income per common share:
Basic net income per common share $ 0.33 $ 0.63 $ 0.29 $ 0.45
Diluted net income per common share $ 0.31 $ 0.60 $ 0.28 $ 0.43</t>
  </si>
  <si>
    <t>Cash, Cash Equivalents, and Short-Term Investments (Tables)</t>
  </si>
  <si>
    <t>Summary of Cash, Cash Equivalents, and Short-Term Investments</t>
  </si>
  <si>
    <t>The following table summarizes the Company’s cash, cash
equivalents, and short-term investments at June 30, 2015 and
December 31, 2014:
Amortized Gross Unrealized Fair
Cost Gains Losses Value
June 30, 2015
Cash and cash equivalents:
Cash $ 224,412 $
— $
— $ 224,412
Money market funds 189,041
—
— 189,041
Commercial paper 7,697
—
— 7,697
Total cash and cash equivalents 421,150
—
— 421,150
Short-term investments:
Corporate debt securities 42,830 1 (39 ) 42,792
Commercial paper 21,568
—
— 21,568
Federal agency securities 9,993 4
— 9,997
Certificates of deposit 2,000
—
— 2,000
Total short-term investments 76,391 5 (39 ) 76,357
Total cash, cash equivalents, and short-term investments $ 497,541 $ 5 $ (39 ) $ 497,507
Amortized Gross Unrealized Fair
Cost Gains Losses Value
December 31, 2014
Cash and cash equivalents:
Cash $ 313,646 $
— $
— $ 313,646
Money market funds 189,031
—
— 189,031
Total cash and cash equivalents $ 502,677 $
— $
— $ 502,677</t>
  </si>
  <si>
    <t>Build-to-Suit Lease Obligation (Tables)</t>
  </si>
  <si>
    <t>Schedule of Expected Reductions in Build-to-Suit Lease Obligation</t>
  </si>
  <si>
    <t>Expected reductions in the build-to-suit lease obligation are as
follows:
Years Ending December 31, Build-To-Suit Lease Obligation
Remainder of 2015 $ 197
2016 10
2017 77
2018 149
2019 228
2020 and thereafter 16,455
Total $ 17,116</t>
  </si>
  <si>
    <t>Property and Equipment, Net (Tables)</t>
  </si>
  <si>
    <t>Schedule of Property and Equipment, Net</t>
  </si>
  <si>
    <t>Property and equipment, net, consisted of the following:
June 30, 2015 December 31, 2014
Build-to-suit property $ 17,656 $ 19,544
Leasehold improvements 15,027 15,051
Computer equipment and software 11,012 9,499
Furniture and fixtures 4,576 4,667
Construction in progress 7,999 1,360
Laboratory equipment 735 735
57,005 50,856
Less: Accumulated depreciation (12,714 ) (9,695 )
Total $ 44,291 $ 41,161</t>
  </si>
  <si>
    <t>Accounts Payable, Accrued Expenses and Other Current Liabilities (Tables)</t>
  </si>
  <si>
    <t>Components of Accounts Payable, Accrued Expenses and Other Current Liabilities</t>
  </si>
  <si>
    <t>Accounts payable, accrued expenses and other current liabilities
consisted of the following:
June 30, December 31,
Clinical and preclinical $ 35,676 $ 31,069
Accrued professional services and other current liabilities 17,117 8,909
Payroll and payroll-related 19,285 33,272
Royalties payable 18,860 13,582
Accounts payable 12,754 10,492
Other payable to licensor 14,057 5,000
Interest payable 1,101 1,698
Taxes payable
— 2,106
Total $ 118,850 $ 106,128</t>
  </si>
  <si>
    <t>Stockholders' Equity (Tables)</t>
  </si>
  <si>
    <t>Summary of Stock Option Activity</t>
  </si>
  <si>
    <t>The following table summarizes stock option activity for the six
months ended June 30, 2015:
Number of Weighted Average Exercise Price Weighted Average Remaining Contractual Term (in years) Aggregate Intrinsic Value (1)
Outstanding at December 31, 2014 5,067,957 $ 33.52
Granted 581,083 $ 115.77
Exercised (519,560 ) $ 22.77
Forfeited (52,345 ) $ 84.17
Outstanding at June 30, 2015 5,077,135 $ 43.51 6.33 $ 361.6
Vested and exercisable at June 30, 2015 3,399,023 $ 24.62 5.18 $ 304.5
(1) The aggregate intrinsic value is
calculated as the pre-tax difference between the weighted average
exercise price of the underlying awards and the closing price per
share of $114.20 of the Company’s common stock on
June 30, 2015. The calculation excludes any awards with an
exercise price higher than the closing price of the Company’s
common stock on June 30, 2015. The amounts are presented in
millions.</t>
  </si>
  <si>
    <t>Summary of Restricted Stock Units</t>
  </si>
  <si>
    <t>The following table summarizes restricted stock unit activity for
the six months ended June 30, 2015:
Number of Shares Weighted- Average Grant-Date Fair Value
Unvested at December 31, 2014 483,580 $ 76.20
Granted 230,812 $ 112.91
Vested (118,662 ) $ 75.91
Forfeited (23,039 ) $ 89.76
Unvested at June 30, 2015 572,691 $ 90.51</t>
  </si>
  <si>
    <t>Summary of Stock Appreciation Rights Activity</t>
  </si>
  <si>
    <t>The following table summarizes stock appreciation rights activity
for the six months ended June 30, 2015:
Number of Rights Weighted Weighted Aggregate Intrinsic (1)
Outstanding at December 31, 2014 688,228 $ 24.05
Granted
—
—
Exercised (26,912 ) $ 23.20
Forfeited (5,514 ) $ 23.20
Outstanding at June 30, 2015 655,802 $ 24.09 6.46 $ 59.1
Vested and exercisable at June 30, 2015 564,384 $ 24.11 6.46 $ 50.8
(1) The aggregate intrinsic value is
calculated as the pre-tax difference between the weighted average
exercise price of the underlying awards and the closing price per
share of $114.20 of the Company’s common stock on
June 30, 2015. The calculation excludes any awards with an
exercise price higher than the closing price of the Company’s
common stock on June 30, 2015. The amounts are presented in
millions.</t>
  </si>
  <si>
    <t>Schedule of Black-Scholes Assumptions Used for Stock Options</t>
  </si>
  <si>
    <t>The Black-Scholes assumptions used to estimate the fair value of
stock options granted were as follows:
Three Months Ended Six Months Ended
2015 2014 2015 2014
Risk-free interest rate 1.33-1.78% 1.65-1.77% 1.33-1.78% 1.57-1.77%
Estimated term (in years) 4.99-5.50 5.09-5.50 4.98-5.50 5.09-5.50
Estimated volatility 50-57% 60-61% 50-57% 60-64%
Estimated dividend yield — — — —</t>
  </si>
  <si>
    <t>Schedule of Black-Scholes Assumptions Used to Estimate Fair Value of Shares Issued under ESPP</t>
  </si>
  <si>
    <t xml:space="preserve">The Black-Scholes assumptions used to estimate the fair value of
shares issued under the ESPP on the commencement date of the
offering period were as follows:
Three Months Ended Six Months Ended
2015 2014 2015 2014
Risk-free interest rate 0.12 % 0.06 % 0.12 % 0.06 %
Estimated term (in years) 0.50 0.50 0.50 0.50
Estimated volatility 37 % 53 % 37 % 53 %
Estimated dividend yield
—
—
—
— </t>
  </si>
  <si>
    <t>Schedule of Stock-Based Compensation Expense</t>
  </si>
  <si>
    <t>Stock-based compensation expense was as follows:
Three Months Ended Six Months Ended
2015 2014 2015 2014
Stock-based compensation expense recognized as:
R&amp;D expense $ 6,109 $ 4,503 $ 11,920 $ 8,625
SG&amp;A expense 7,969 6,678 15,530 12,217
Total $ 14,078 $ 11,181 $ 27,450 $ 20,842</t>
  </si>
  <si>
    <t>Fair Value Disclosures (Tables)</t>
  </si>
  <si>
    <t>Financial Assets and Liabilities Measured at Fair Value on Recurring Basis</t>
  </si>
  <si>
    <t xml:space="preserve">The following table presents the Company’s financial assets
and liabilities that are measured at fair value on a recurring
basis:
Fair value measurements using:
Fair Value Level 1 Level 2 Level 3
June 30, 2015:
Cash equivalents:
Money market funds $ 189,041 $ 189,041
—
—
Commercial paper $ 7,697
— $ 7,697
—
Short-term investments
Corporate debt securities $ 42,792
— $ 42,792
—
Commercial paper $ 21,568
— $ 21,568
—
Federal agency securities $ 9,997
— $ 9,997
—
Certificates of deposit $ 2,000
— $ 2,000
—
Current liabilities:
Contingent consideration $ 10,000
—
— $ 10,000
Long-term liabilities
Contingent consideration $ 101,013
—
— $ 101,013
December 31, 2014:
Cash equivalents:
Money market funds $ 189,031 $ 189,031
—
—
Current liabilities:
Contingent consideration $ 10,000
—
— $ 10,000
Long-term liabilities
Contingent consideration $ 96,000
—
— $ 96,000 </t>
  </si>
  <si>
    <t>Schedule of Undiscounted Amount of Contingent Consideration</t>
  </si>
  <si>
    <t xml:space="preserve">The aggregate remaining, undiscounted amount of contingent
consideration that the Company could potentially be required to pay
to CureTech under the License Agreement is included in the table
below:
Potential sales milestones $ 245,000
Potential development and regulatory milestones $ 85,000
Potential payment upon completion of Manufacturing Technology
Transfer $ 5,000
Potential future tiered royalties on annual worldwide net sales 5% to 11 % </t>
  </si>
  <si>
    <t>Schedule of Roll-forward of Fair Value of Level 3 Instruments</t>
  </si>
  <si>
    <t>The following table includes a roll-forward of the fair value of
Level 3 financial instruments for the three and six months ended
June 30, 2015:
Three Months Ended Six Months Ended
Contingent Consideration (Current and Long-Term):
Balance at beginning of period $ 110,000 $ 106,000
Amounts acquired or issued
—
—
Net change in fair value 1,013 5,013
Settlements
—
—
Transfers in and/or out of Level 3
—
—
Balance at end of period $ 111,013 $ 111,013</t>
  </si>
  <si>
    <t>Fair Value of Other Financial Instruments Not Measured on Recurring Basis</t>
  </si>
  <si>
    <t xml:space="preserve">The following table presents the total balance of the
Company’s other financial instruments that are not measured
at fair value on a recurring basis:
Fair value measurements using:
Total Balance Level 1 Level 2 Level 3
June 30, 2015:
Assets:
Bank deposits (included in “Cash and cash
equivalents”) $ 224,412 $ 224,412
—
—
Liabilities:
Convertible Notes $ 269,434
— $ 269,434
—
December 31, 2014:
Assets:
Bank deposits (included in “Cash and cash
equivalents”) $ 313,646 $ 313,646
—
—
Liabilities:
Convertible Notes $ 359,219
— $ 359,219
— </t>
  </si>
  <si>
    <t>Commitments and Contingencies (Tables)</t>
  </si>
  <si>
    <t>Schedule of Future Operating Lease Obligations</t>
  </si>
  <si>
    <t>Future operating lease obligations as of June 30, 2015 are as
follows:
Years Ending December 31, Operating
Remainder of 2015 $ 4,569
2016 9,345
2017 9,544
2018 9,746
2019 5,065
2020 and thereafter
—
Total minimum lease payments $ 38,269</t>
  </si>
  <si>
    <t>Schedule of Future Lease Cash Payments under Build to Suit Lease</t>
  </si>
  <si>
    <t>Expected future lease payments under the build-to-suit lease as of
June 30, 2015 are as follows:
Years Ending December 31, Expected Cash
Remainder of 2015 $ 1,177
2016 2,168
2017 2,233
2018 2,300
2019 2,368
2020 and thereafter 12,028
Total minimum lease payments $ 22,274</t>
  </si>
  <si>
    <t>Description of Business - Additional Information (Detail) - Jun. 30, 2015 $ in Millions</t>
  </si>
  <si>
    <t>USD ($)Product</t>
  </si>
  <si>
    <t>Convertible Senior Notes Due 2017 [Member] | Senior Notes [Member]</t>
  </si>
  <si>
    <t>Organization And Description Of Business [Line Items]</t>
  </si>
  <si>
    <t>Debt instrument, interest rate</t>
  </si>
  <si>
    <t>2.625%</t>
  </si>
  <si>
    <t>Convertible Notes, maturity date</t>
  </si>
  <si>
    <t>Apr. 1,
		2017</t>
  </si>
  <si>
    <t>Astellas Pharma Inc. [Member] | Milestone and cost-sharing payments [Member]</t>
  </si>
  <si>
    <t>Remaining sales milestone payments may receive</t>
  </si>
  <si>
    <t>XTANDI [Member]</t>
  </si>
  <si>
    <t>Number of commercial products | Product</t>
  </si>
  <si>
    <t>XTANDI [Member] | Astellas Pharma Inc. [Member]</t>
  </si>
  <si>
    <t>World wide net sales</t>
  </si>
  <si>
    <t>Collaborative agreement [Member] | Astellas Pharma Inc. [Member]</t>
  </si>
  <si>
    <t>Range of percentage rates for royalties received on ex-U.S. net sales, as defined by collaboration agreement</t>
  </si>
  <si>
    <t>Low teens to the low twenties</t>
  </si>
  <si>
    <t>Summary of Significant Accounting Policies - Additional Information (Detail) $ / shares in Units, $ in Thousands</t>
  </si>
  <si>
    <t>Jul. 31, 2015$ / shares</t>
  </si>
  <si>
    <t>Sep. 30, 2015USD ($)shares</t>
  </si>
  <si>
    <t>Jun. 30, 2015USD ($)Segment$ / shares</t>
  </si>
  <si>
    <t>Jun. 30, 2014USD ($)</t>
  </si>
  <si>
    <t>Jun. 15, 2015shares</t>
  </si>
  <si>
    <t>Dec. 31, 2014$ / shares</t>
  </si>
  <si>
    <t>Schedule Of Summary Of Significant Accounting Policies [Line Items]</t>
  </si>
  <si>
    <t>Number of operating business segment | Segment</t>
  </si>
  <si>
    <t>Common stock, par value | $ / shares</t>
  </si>
  <si>
    <t>Aggregate principal amount of convertible notes settled | $</t>
  </si>
  <si>
    <t>Repayment of convertible notes in cash | $</t>
  </si>
  <si>
    <t>Scenario, Forecast [Member]</t>
  </si>
  <si>
    <t>Common stock, shares issued on redemption of convertible notes</t>
  </si>
  <si>
    <t>Capital stock [Member] | Pre-Amended and Restated Certificate of Incorporation [Member]</t>
  </si>
  <si>
    <t>Shares of capital stock authorized pre-split</t>
  </si>
  <si>
    <t>Capital stock [Member] | After-Amended and Restated Certificate of Incorporation [Member]</t>
  </si>
  <si>
    <t>Shares of capital stock authorized post-split</t>
  </si>
  <si>
    <t>Common Stock [Member]</t>
  </si>
  <si>
    <t>Common stock split, description</t>
  </si>
  <si>
    <t>On July 31, 2015, the Company announced that its Board of Directors has declared a two-for-one stock split of Medivation's common stock to be effected through a stock dividend. Shareholders of record as of August 13, 2015, will receive one additional share of Medivation common stock, par value $0.01, for each share they hold as of the record date. The share distribution is scheduled for September 15, 2015.</t>
  </si>
  <si>
    <t>Common stock split, record date</t>
  </si>
  <si>
    <t>Aug. 13,
		2015</t>
  </si>
  <si>
    <t>Common Stock [Member] | Subsequent Event [Member]</t>
  </si>
  <si>
    <t>Stock split of common stock</t>
  </si>
  <si>
    <t>Common Stock [Member] | Pre-Amended and Restated Certificate of Incorporation [Member]</t>
  </si>
  <si>
    <t>Shares of common stock authorized pre-split</t>
  </si>
  <si>
    <t>Common Stock [Member] | After-Amended and Restated Certificate of Incorporation [Member]</t>
  </si>
  <si>
    <t>Shares of common stock authorized post-split</t>
  </si>
  <si>
    <t>Collaboration Agreement - Collaboration Agreements with Astellas - Additional Information (Detail) - USD ($) $ in Millions</t>
  </si>
  <si>
    <t>Dec. 31, 2009</t>
  </si>
  <si>
    <t>Collaborative agreement [Member]</t>
  </si>
  <si>
    <t>Collaborative Arrangements and Non-collaborative Arrangement Transactions [Line Items]</t>
  </si>
  <si>
    <t>Co-promotion of sales and medical affairs percentage</t>
  </si>
  <si>
    <t>50.00%</t>
  </si>
  <si>
    <t>Astellas Pharma Inc. [Member] | Collaborative agreement [Member]</t>
  </si>
  <si>
    <t>Up-front cash payment arrangement [Member] | Astellas Pharma Inc. [Member]</t>
  </si>
  <si>
    <t>Non-refundable, upfront cash payment</t>
  </si>
  <si>
    <t>Development milestone payments [Member] | Astellas Pharma Inc. [Member]</t>
  </si>
  <si>
    <t>Eligible to receive milestone payments</t>
  </si>
  <si>
    <t>Milestone payments earned</t>
  </si>
  <si>
    <t>Sales milestone payments [Member] | Astellas Pharma Inc. [Member]</t>
  </si>
  <si>
    <t>Remaining future milestone payments eligible to receive</t>
  </si>
  <si>
    <t>Collaboration Agreement - Schedule of Potential Milestone Payments in Sales (Detail) - USD ($) $ in Millions</t>
  </si>
  <si>
    <t>Dec. 31, 2013</t>
  </si>
  <si>
    <t>Milestone Payment</t>
  </si>
  <si>
    <t>Milestone Payment Three [Member]</t>
  </si>
  <si>
    <t>Milestone Payment Four [Member]</t>
  </si>
  <si>
    <t>Milestone Sales One [Member]</t>
  </si>
  <si>
    <t>Annual global net sales of XTANDI (calendar year), as reported by Astellas</t>
  </si>
  <si>
    <t>Milestone Sales Two [Member]</t>
  </si>
  <si>
    <t>Milestone Sales Three [Member]</t>
  </si>
  <si>
    <t>Milestone Sales Four [Member]</t>
  </si>
  <si>
    <t>Collaboration Agreement - Schedule of Potential Milestone Payments in Sales (Parenthetical) (Detail) - USD ($) $ in Millions</t>
  </si>
  <si>
    <t>Collaboration Agreement - Schedule of Collaboration Revenue (Detail) - USD ($) $ in Thousands</t>
  </si>
  <si>
    <t>Related to U.S. XTANDI net sales</t>
  </si>
  <si>
    <t>Related to ex-U.S. XTANDI net sales</t>
  </si>
  <si>
    <t>Related to upfront and milestone payments</t>
  </si>
  <si>
    <t>Collaboration Agreement - Collaboration Revenue and Collaboration Receivables - Additional Information (Detail) - USD ($) $ in Thousands</t>
  </si>
  <si>
    <t>Percentage of sublicensing income</t>
  </si>
  <si>
    <t>10.00%</t>
  </si>
  <si>
    <t>Collaboration revenue percentage compared to U.S. XTANDI net sales</t>
  </si>
  <si>
    <t>Collaboration revenue related to ex-U.S. XTANDI net sales</t>
  </si>
  <si>
    <t>Deferred revenue, Current</t>
  </si>
  <si>
    <t>Development cost-sharing payments [Member] | Collaborative agreement [Member] | Medivation Inc [Member]</t>
  </si>
  <si>
    <t>Share of developing and commercializing XTANDI U.S.</t>
  </si>
  <si>
    <t>Share of developing and commercializing XTANDI ex-U.S.</t>
  </si>
  <si>
    <t>33.33%</t>
  </si>
  <si>
    <t>Development cost-sharing payments [Member] | Astellas Pharma Inc. [Member]</t>
  </si>
  <si>
    <t>Development cost-sharing payments</t>
  </si>
  <si>
    <t>Commercial cost sharing-payments [Member] | Astellas Pharma Inc. [Member]</t>
  </si>
  <si>
    <t>Commercialization cost-sharing payments</t>
  </si>
  <si>
    <t>Commercial cost sharing-payments [Member] | Astellas Pharma Inc. [Member] | Collaborative agreement [Member]</t>
  </si>
  <si>
    <t>66.67%</t>
  </si>
  <si>
    <t>Collaboration Agreement - Schedule of Collaboration Revenue Related to U.S. XTANDI Net Sales (Detail) - USD ($) $ in Thousands</t>
  </si>
  <si>
    <t>Collaboration revenue related to U.S. XTANDI net sales</t>
  </si>
  <si>
    <t>U.S. XTANDI sales [Member]</t>
  </si>
  <si>
    <t>U.S. XTANDI sales [Member] | Astellas Pharma Inc. [Member]</t>
  </si>
  <si>
    <t>U.S. XTANDI net sales (as reported by Astellas)</t>
  </si>
  <si>
    <t>Shared U.S. development and commercialization costs</t>
  </si>
  <si>
    <t>Pre-tax U.S. profit</t>
  </si>
  <si>
    <t>U.S. XTANDI sales [Member] | Medivation [Member]</t>
  </si>
  <si>
    <t>Medivation's share of pre-tax U.S. profit</t>
  </si>
  <si>
    <t>Reimbursement of Medivation's share of shared U.S. costs</t>
  </si>
  <si>
    <t>Collaboration Agreement - Schedule of Collaboration Revenue Related to Upfront and Milestone Payments (Detail) - USD ($) $ in Thousands</t>
  </si>
  <si>
    <t>Amortization of deferred upfront and development milestones</t>
  </si>
  <si>
    <t>Total collaboration revenue attributable to upfront and milestone payments</t>
  </si>
  <si>
    <t>Astellas Pharma Inc. [Member]</t>
  </si>
  <si>
    <t>Astellas Pharma Inc. [Member] | Development milestones earned [Member]</t>
  </si>
  <si>
    <t>Milestones earned</t>
  </si>
  <si>
    <t>Astellas Pharma Inc. [Member] | Amortization of deferred upfront and development milestones [Member]</t>
  </si>
  <si>
    <t>Goodwill and Intangible Assets - Additional Information (Detail) - USD ($)</t>
  </si>
  <si>
    <t>Acquired Finite-Lived Intangible Assets [Line Items]</t>
  </si>
  <si>
    <t>Business combination, goodwill</t>
  </si>
  <si>
    <t>Impairment of indefinite-lived intangible assets</t>
  </si>
  <si>
    <t>Impairment of goodwill</t>
  </si>
  <si>
    <t>CureTech Ltd [Member]</t>
  </si>
  <si>
    <t>Business combination, identifiable intangible asset</t>
  </si>
  <si>
    <t>Net Income Per Common Share - Additional Information (Detail) - USD ($) $ / shares in Units, $ in Thousands</t>
  </si>
  <si>
    <t>Sep. 30, 2015</t>
  </si>
  <si>
    <t>Net Income Per Share [Line Items]</t>
  </si>
  <si>
    <t>Aggregate principal amount of convertible notes settled</t>
  </si>
  <si>
    <t>Conversion price, per share of common stock</t>
  </si>
  <si>
    <t>Calculation of diluted net income per common share includes, effect of shares related to conversion spread of Convertible Notes</t>
  </si>
  <si>
    <t>Dilutive common shares excluded from net loss per common share computations</t>
  </si>
  <si>
    <t>Repayment of convertible notes in cash</t>
  </si>
  <si>
    <t>Net Income Per Common Share - Calculation of Diluted Net Income Per Common Share (Detail) - USD ($) $ / shares in Units, shares in Thousands, $ in Thousands</t>
  </si>
  <si>
    <t>Numerator:</t>
  </si>
  <si>
    <t>Denominator:</t>
  </si>
  <si>
    <t>Weighted-average common shares, basic</t>
  </si>
  <si>
    <t>Dilutive effect of common stock equivalents</t>
  </si>
  <si>
    <t>Weighted-average common shares, diluted</t>
  </si>
  <si>
    <t>Convertible Senior Notes Due 2017 - Additional Information (Detail)</t>
  </si>
  <si>
    <t>2 Months Ended</t>
  </si>
  <si>
    <t>Jun. 30, 2015USD ($)$ / shares</t>
  </si>
  <si>
    <t>Jun. 30, 2015USD ($)$ / sharesshares</t>
  </si>
  <si>
    <t>Mar. 31, 2015USD ($)</t>
  </si>
  <si>
    <t>Debt Instrument [Line Items]</t>
  </si>
  <si>
    <t>Conversion price, per share of common stock | $ / shares</t>
  </si>
  <si>
    <t>Principal settlement amount</t>
  </si>
  <si>
    <t>Non-cash loss on extinguishment of Convertible Notes</t>
  </si>
  <si>
    <t>Convertible Notes, aggregate principal amount</t>
  </si>
  <si>
    <t>Common stock, shares issued on redemption of convertible notes | shares</t>
  </si>
  <si>
    <t>Convertible Notes, payment terms</t>
  </si>
  <si>
    <t>The Company was required to pay interest semi-annually in arrears on April 1 and October 1 of each year.</t>
  </si>
  <si>
    <t>Conversion rate of common stock, shares per principal amount</t>
  </si>
  <si>
    <t>Debt instrument convertible increment of principal amount of conversion</t>
  </si>
  <si>
    <t>Aggregate principal amount of convertible notes surrendered for conversion</t>
  </si>
  <si>
    <t>Forfeited accrued interest payable reclassified to additional paid-in capital</t>
  </si>
  <si>
    <t>Convertible Senior Notes Due 2017 [Member] | Senior Notes [Member] | Scenario, Forecast [Member]</t>
  </si>
  <si>
    <t>Cash, Cash Equivalents, and Short-Term Investments - Summary of Cash, Cash Equivalents, and Short-Term Investments (Detail) - USD ($) $ in Thousands</t>
  </si>
  <si>
    <t>Cash And Cash Equivalents And Short Term Investments [Line Items]</t>
  </si>
  <si>
    <t>Total cash, cash equivalents, and short-term investments, Amortized Cost</t>
  </si>
  <si>
    <t>Total cash, cash equivalents, and short-term investments, Gross Unrealized Gains</t>
  </si>
  <si>
    <t>Total cash, cash equivalents, and short-term investments, Gross Unrealized Losses</t>
  </si>
  <si>
    <t>Total cash, cash equivalents, and short-term investments, Fair Value</t>
  </si>
  <si>
    <t>Cash and cash equivalents [Member]</t>
  </si>
  <si>
    <t>Cash and cash equivalents, Amortized Cost</t>
  </si>
  <si>
    <t>Cash and cash equivalents, Fair Value</t>
  </si>
  <si>
    <t>Cash and cash equivalents [Member] | Cash [Member]</t>
  </si>
  <si>
    <t>Cash and cash equivalents [Member] | Money market funds [Member]</t>
  </si>
  <si>
    <t>Cash and cash equivalents [Member] | Commercial paper [Member]</t>
  </si>
  <si>
    <t>Short-term investments [Member]</t>
  </si>
  <si>
    <t>Amortized Cost</t>
  </si>
  <si>
    <t>Gross Unrealized Gains</t>
  </si>
  <si>
    <t>Gross Unrealized Losses</t>
  </si>
  <si>
    <t>Fair Value</t>
  </si>
  <si>
    <t>Short-term investments [Member] | Commercial paper [Member]</t>
  </si>
  <si>
    <t>Short-term investments [Member] | Corporate debt securities [Member]</t>
  </si>
  <si>
    <t>Short-term investments [Member] | Federal agency securities [Member]</t>
  </si>
  <si>
    <t>Short-term investments [Member] | Certificates of deposit [Member]</t>
  </si>
  <si>
    <t>Cash, Cash Equivalents, and Short-Term Investments - Additional Information (Detail) - Jun. 30, 2015 $ in Millions</t>
  </si>
  <si>
    <t>USD ($)Securities</t>
  </si>
  <si>
    <t>Number of positions, available-for-sale securities in a gross unrealized loss position for less than twelve months | Securities</t>
  </si>
  <si>
    <t>Available-for-sale securities in a gross unrealized loss position for less than twelve months, fair value</t>
  </si>
  <si>
    <t>Build-to-Suit Lease Obligation - Additional Information (Detail) $ in Thousands</t>
  </si>
  <si>
    <t>Jun. 30, 2015USD ($)ft²</t>
  </si>
  <si>
    <t>Dec. 31, 2014USD ($)</t>
  </si>
  <si>
    <t>Dec. 31, 2013ft²</t>
  </si>
  <si>
    <t>Build To Suit Lease Obligation [Line Items]</t>
  </si>
  <si>
    <t>Build to suit lease | ft²</t>
  </si>
  <si>
    <t>Amounts capitalized under build-to-suit transactions</t>
  </si>
  <si>
    <t>Area of surrender property | ft²</t>
  </si>
  <si>
    <t>Derecognized portion of build-to-suit asset</t>
  </si>
  <si>
    <t>Derecognized portion of build-to-suit lease obligation</t>
  </si>
  <si>
    <t>Build-to-suit lease obligation current liability</t>
  </si>
  <si>
    <t>Build-to-suit lease obligation non-current liability</t>
  </si>
  <si>
    <t>Build-to-suit Lease Property and Equipment [Member]</t>
  </si>
  <si>
    <t>Tenant Improvements [Member]</t>
  </si>
  <si>
    <t>Capitalized Interest Cost [Member]</t>
  </si>
  <si>
    <t>Laboratory Space [Member]</t>
  </si>
  <si>
    <t>Lease expiry period</t>
  </si>
  <si>
    <t>Build to suit lease extension term</t>
  </si>
  <si>
    <t>5 years</t>
  </si>
  <si>
    <t>Build-to-Suit Lease Obligation - Schedule of Expected Reductions in Build-to-Suit Lease Obligation (Detail) $ in Thousands</t>
  </si>
  <si>
    <t>Jun. 30, 2015USD ($)</t>
  </si>
  <si>
    <t>Build-to-Suit Lease Obligation, Remainder of 2015</t>
  </si>
  <si>
    <t>Build-to-Suit Lease Obligation, 2016</t>
  </si>
  <si>
    <t>Build-to-Suit Lease Obligation, 2017</t>
  </si>
  <si>
    <t>Build-to-Suit Lease Obligation, 2018</t>
  </si>
  <si>
    <t>Build-to-Suit Lease Obligation, 2019</t>
  </si>
  <si>
    <t>Build-to-Suit Lease Obligation, 2020 and after</t>
  </si>
  <si>
    <t>Total minimum payments</t>
  </si>
  <si>
    <t>Property and Equipment, Net - Schedule of Property and Equipment, Net (Detail) - USD ($) $ in Thousands</t>
  </si>
  <si>
    <t>Property, Plant and Equipment [Line Items]</t>
  </si>
  <si>
    <t>Property and equipment, gross</t>
  </si>
  <si>
    <t>Less: Accumulated depreciation</t>
  </si>
  <si>
    <t>Total</t>
  </si>
  <si>
    <t>Build-to-suit property [Member]</t>
  </si>
  <si>
    <t>Leasehold improvements [Member]</t>
  </si>
  <si>
    <t>Computer equipment and software [Member]</t>
  </si>
  <si>
    <t>Furniture and fixtures [Member]</t>
  </si>
  <si>
    <t>Construction in progress [Member]</t>
  </si>
  <si>
    <t>Laboratory equipment [Member]</t>
  </si>
  <si>
    <t>Accounts Payable, Accrued Expenses and Other Current Liabilities - Components of Accounts Payable, Accrued Expenses and Other Current Liabilities (Detail) - USD ($) $ in Thousands</t>
  </si>
  <si>
    <t>Clinical and preclinical</t>
  </si>
  <si>
    <t>Accrued professional services and other current liabilities</t>
  </si>
  <si>
    <t>Payroll and payroll-related</t>
  </si>
  <si>
    <t>Royalties payable</t>
  </si>
  <si>
    <t>Accounts payable</t>
  </si>
  <si>
    <t>Other payable to licensor</t>
  </si>
  <si>
    <t>Taxes payable</t>
  </si>
  <si>
    <t>Stockholders' Equity - Additional Information (Detail) - USD ($)</t>
  </si>
  <si>
    <t>15 Months Ended</t>
  </si>
  <si>
    <t>Jun. 16, 2015</t>
  </si>
  <si>
    <t>Mar. 31, 2015</t>
  </si>
  <si>
    <t>Dec. 04, 2006</t>
  </si>
  <si>
    <t>Share-based Compensation Arrangement by Share-based Payment Award [Line Items]</t>
  </si>
  <si>
    <t>Maximum percentage before exercise</t>
  </si>
  <si>
    <t>20.00%</t>
  </si>
  <si>
    <t>Employees share purchase plan, fair market value of common stock at beginning of offering period</t>
  </si>
  <si>
    <t>85.00%</t>
  </si>
  <si>
    <t>Employees share purchase plan, fair market value of common stock at end of purchase period</t>
  </si>
  <si>
    <t>Eligible employee contributions</t>
  </si>
  <si>
    <t>Shares issued in period</t>
  </si>
  <si>
    <t>Unrecognized stock-based compensation expense</t>
  </si>
  <si>
    <t>Unrecognized stock-based compensation expense, weighted-average period for recognition</t>
  </si>
  <si>
    <t>2 years 6 months</t>
  </si>
  <si>
    <t>ESPP [Member]</t>
  </si>
  <si>
    <t>Number of shares authorized for issuance</t>
  </si>
  <si>
    <t>Equity Incentive Plan [Member]</t>
  </si>
  <si>
    <t>Number of shares available for issuance</t>
  </si>
  <si>
    <t>Equity Incentive Plan [Member] | Stock options [Member]</t>
  </si>
  <si>
    <t>Weighted-average grant-date fair value per share</t>
  </si>
  <si>
    <t>Stockholders' Equity - Summary of Stock Option Activity (Detail) - Jun. 30, 2015 - Equity Incentive Plan [Member] - Stock options [Member] - USD ($) $ / shares in Units, $ in Millions</t>
  </si>
  <si>
    <t>Number of Options, Outstanding at December 31, 2014</t>
  </si>
  <si>
    <t>Number of Options, Granted</t>
  </si>
  <si>
    <t>Number of Options, Exercised</t>
  </si>
  <si>
    <t>Number of Options, Forfeited</t>
  </si>
  <si>
    <t>Number of Options, Outstanding at June 30, 2015</t>
  </si>
  <si>
    <t>Number of Options, Vested and exercisable at June 30, 2015</t>
  </si>
  <si>
    <t>Weighted Average Exercise Price, Outstanding at December 31, 2014</t>
  </si>
  <si>
    <t>Weighted Average Exercise Price, Granted</t>
  </si>
  <si>
    <t>Weighted Average Exercise Price, Exercised</t>
  </si>
  <si>
    <t>Weighted Average Exercise Price, Forfeited</t>
  </si>
  <si>
    <t>Outstanding at June 30, 2015</t>
  </si>
  <si>
    <t>Vested and exercisable at June 30, 2015</t>
  </si>
  <si>
    <t>Weighted Average Remaining Contractual Term (in years), Outstanding at June 30, 2015</t>
  </si>
  <si>
    <t>6 years 3 months 29 days</t>
  </si>
  <si>
    <t>Weighted Average Remaining Contractual Term (in years), Vested and exercisable at June 30, 2015</t>
  </si>
  <si>
    <t>5 years 2 months 5 days</t>
  </si>
  <si>
    <t>Aggregate Intrinsic Value, Outstanding at June 30, 2015</t>
  </si>
  <si>
    <t>Aggregate Intrinsic Value, Vested and exercisable at June 30, 2015</t>
  </si>
  <si>
    <t>Stockholders' Equity - Summary of Stock Option Activity (Parenthetical) (Detail)</t>
  </si>
  <si>
    <t>Jun. 30, 2015$ / shares</t>
  </si>
  <si>
    <t>Closing stock price of common stock</t>
  </si>
  <si>
    <t>Stockholders' Equity - Summary of Restricted Stock Units (Detail) - 6 months ended Jun. 30, 2015 - Equity Incentive Plan [Member] - Restricted stock units [Member] - $ / shares</t>
  </si>
  <si>
    <t>Number of Shares, Unvested at December 31, 2014</t>
  </si>
  <si>
    <t>Number of Shares, Granted</t>
  </si>
  <si>
    <t>Number of Shares, Vested</t>
  </si>
  <si>
    <t>Number of Shares, Forfeited</t>
  </si>
  <si>
    <t>Number of Shares, Unvested at June 30, 2015</t>
  </si>
  <si>
    <t>Weighted-Average Grant-Date Fair Value, Unvested at December 31, 2014</t>
  </si>
  <si>
    <t>Weighted-Average Grant-Date Fair Value, Granted</t>
  </si>
  <si>
    <t>Weighted-Average Grant-Date Fair Value, Vested</t>
  </si>
  <si>
    <t>Weighted-Average Grant-Date Fair Value, Forfeited</t>
  </si>
  <si>
    <t>Weighted-Average Grant-Date Fair Value, Unvested at June 30, 2015</t>
  </si>
  <si>
    <t>Stockholders' Equity - Summary of Stock Appreciation Rights Activity (Detail) - Jun. 30, 2015 - Equity Incentive Plan [Member] - Stock appreciation rights [Member] - USD ($) $ / shares in Units, $ in Millions</t>
  </si>
  <si>
    <t>Number of stock appreciation rights, Outstanding at December 31, 2014</t>
  </si>
  <si>
    <t>Number of stock appreciation rights, Granted</t>
  </si>
  <si>
    <t>Number of stock appreciation rights, Exercised</t>
  </si>
  <si>
    <t>Number of stock appreciation rights, Forfeited</t>
  </si>
  <si>
    <t>Number of stock appreciation rights, Outstanding at June 30, 2015</t>
  </si>
  <si>
    <t>Number of stock appreciation rights, Vested and exercisable at June 30, 2015</t>
  </si>
  <si>
    <t>Weighted Average Exercise Price, Outstanding at June 30, 2015</t>
  </si>
  <si>
    <t>Weighted Average Exercise Price, Vested and exercisable at June 30, 2015</t>
  </si>
  <si>
    <t>6 years 5 months 16 days</t>
  </si>
  <si>
    <t>Stockholders' Equity - Summary of Stock Appreciation Rights Activity (Parenthetical) (Detail)</t>
  </si>
  <si>
    <t>Equity Incentive Plan [Member] | Stock appreciation rights [Member]</t>
  </si>
  <si>
    <t>Stockholders' Equity - Schedule of Black-Scholes Assumptions Used for Stock Options (Detail) - Equity Incentive Plan [Member] - Stock options [Member]</t>
  </si>
  <si>
    <t>Estimated dividend yield</t>
  </si>
  <si>
    <t>0.00%</t>
  </si>
  <si>
    <t>Minimum [Member]</t>
  </si>
  <si>
    <t>Risk-free interest rate</t>
  </si>
  <si>
    <t>1.33%</t>
  </si>
  <si>
    <t>1.65%</t>
  </si>
  <si>
    <t>1.57%</t>
  </si>
  <si>
    <t>Estimated term (in years)</t>
  </si>
  <si>
    <t>4 years 11 months 27 days</t>
  </si>
  <si>
    <t>5 years 1 month 2 days</t>
  </si>
  <si>
    <t>4 years 11 months 23 days</t>
  </si>
  <si>
    <t>Estimated volatility</t>
  </si>
  <si>
    <t>60.00%</t>
  </si>
  <si>
    <t>Maximum [Member]</t>
  </si>
  <si>
    <t>1.78%</t>
  </si>
  <si>
    <t>1.77%</t>
  </si>
  <si>
    <t>5 years 6 months</t>
  </si>
  <si>
    <t>57.00%</t>
  </si>
  <si>
    <t>61.00%</t>
  </si>
  <si>
    <t>64.00%</t>
  </si>
  <si>
    <t>Stockholders' Equity - Schedule of Black-Scholes Assumptions Used to Estimate Fair Value of Shares Issued under ESPP (Detail) - ESPP [Member]</t>
  </si>
  <si>
    <t>0.12%</t>
  </si>
  <si>
    <t>0.06%</t>
  </si>
  <si>
    <t>6 months</t>
  </si>
  <si>
    <t>37.00%</t>
  </si>
  <si>
    <t>53.00%</t>
  </si>
  <si>
    <t>Stockholders' Equity - Schedule of Stock-Based Compensation Expense (Detail) - USD ($) $ in Thousands</t>
  </si>
  <si>
    <t>Share-based Compensation Arrangement by Share-based Payment Award, Compensation Cost [Line Items]</t>
  </si>
  <si>
    <t>Share-based compensation</t>
  </si>
  <si>
    <t>R&amp;D expense [Member]</t>
  </si>
  <si>
    <t>SG&amp;A expense [Member]</t>
  </si>
  <si>
    <t>Income Taxes - Additional Information (Detail) - USD ($) $ in Thousands</t>
  </si>
  <si>
    <t>Loss on extinguishment of Convertible Notes, tax benefit</t>
  </si>
  <si>
    <t>Effective tax rate</t>
  </si>
  <si>
    <t>36.10%</t>
  </si>
  <si>
    <t>3.30%</t>
  </si>
  <si>
    <t>4.30%</t>
  </si>
  <si>
    <t>Tax impacts of extinguishment of Convertible Notes to additional paid in capital</t>
  </si>
  <si>
    <t>Release of valuation allowance for deferred income taxes</t>
  </si>
  <si>
    <t>Fair Value Disclosures - Financial Assets and Liabilities Measured at Fair Value on Recurring Basis (Detail) - USD ($) $ in Thousands</t>
  </si>
  <si>
    <t>Fair Value, Assets and Liabilities Measured on Recurring and Nonrecurring Basis [Line Items]</t>
  </si>
  <si>
    <t>Fair Value [Member]</t>
  </si>
  <si>
    <t>Money market funds [Member] | Fair Value [Member]</t>
  </si>
  <si>
    <t>Cash equivalents</t>
  </si>
  <si>
    <t>Commercial paper [Member] | Fair Value [Member]</t>
  </si>
  <si>
    <t>Corporate debt securities [Member] | Fair Value [Member]</t>
  </si>
  <si>
    <t>Federal agency securities [Member] | Fair Value [Member]</t>
  </si>
  <si>
    <t>Certificates of deposit [Member] | Fair Value [Member]</t>
  </si>
  <si>
    <t>Level 1 [Member] | Money market funds [Member]</t>
  </si>
  <si>
    <t>Level 2 [Member] | Commercial paper [Member]</t>
  </si>
  <si>
    <t>Level 2 [Member] | Corporate debt securities [Member]</t>
  </si>
  <si>
    <t>Level 2 [Member] | Federal agency securities [Member]</t>
  </si>
  <si>
    <t>Level 2 [Member] | Certificates of deposit [Member]</t>
  </si>
  <si>
    <t>Level 3 [Member]</t>
  </si>
  <si>
    <t>Fair Value Disclosures - Additional Information (Detail) - USD ($)</t>
  </si>
  <si>
    <t>Fair Value, Balance Sheet Grouping, Financial Statement Captions [Line Items]</t>
  </si>
  <si>
    <t>Increase (decrease) in fair value of contingent consideration liability</t>
  </si>
  <si>
    <t>Fair value of liabilities transferred from Level 1 to Level 2</t>
  </si>
  <si>
    <t>Fair value of liabilities transferred from Level 2 to Level 1</t>
  </si>
  <si>
    <t>Fair value of assets transferred from Level 1 to Level 2</t>
  </si>
  <si>
    <t>Fair value of assets transferred from Level 2 to Level 1</t>
  </si>
  <si>
    <t>Fair value, measurements, nonrecurring [Member]</t>
  </si>
  <si>
    <t>Estimated fair value of the debt</t>
  </si>
  <si>
    <t>Fair Value Disclosures - Schedule of Undiscounted Amount of Contingent Consideration (Detail) - Jun. 30, 2015 - CureTech Ltd [Member] - USD ($) $ in Thousands</t>
  </si>
  <si>
    <t>Business Acquisition, Contingent Consideration [Line Items]</t>
  </si>
  <si>
    <t>Potential payment upon completion of Manufacturing Technology Transfer</t>
  </si>
  <si>
    <t>Potential future tiered royalties on annual worldwide net sales</t>
  </si>
  <si>
    <t>5.00%</t>
  </si>
  <si>
    <t>11.00%</t>
  </si>
  <si>
    <t>Sales milestones earned [Member]</t>
  </si>
  <si>
    <t>Business acquisition maximum contingent consideration</t>
  </si>
  <si>
    <t>Development milestones earned [Member]</t>
  </si>
  <si>
    <t>Fair Value Disclosures - Schedule of Roll-forward of Fair Value of Level 3 Instruments (Detail) - Jun. 30, 2015 - Level 3 [Member] - USD ($) $ in Thousands</t>
  </si>
  <si>
    <t>Fair Value, Liabilities Measured on Recurring Basis, Unobservable Input Reconciliation [Line Items]</t>
  </si>
  <si>
    <t>Balance at beginning of period</t>
  </si>
  <si>
    <t>Amounts acquired or issued</t>
  </si>
  <si>
    <t>Net change in fair value</t>
  </si>
  <si>
    <t>Settlements</t>
  </si>
  <si>
    <t>Transfers in and/or out of Level 3</t>
  </si>
  <si>
    <t>Balance at end of period</t>
  </si>
  <si>
    <t>Fair Value Disclosures - Fair Value of Other Financial Instruments Not Measured on Recurring Basis (Detail) - USD ($) $ in Thousands</t>
  </si>
  <si>
    <t>Current portion of Convertible Notes</t>
  </si>
  <si>
    <t>Convertible Notes</t>
  </si>
  <si>
    <t>Fair value, measurements, nonrecurring [Member] | Level 1 [Member]</t>
  </si>
  <si>
    <t>Bank deposits (included in "Cash and cash equivalents")</t>
  </si>
  <si>
    <t>Fair value, measurements, nonrecurring [Member] | Level 2 [Member]</t>
  </si>
  <si>
    <t>Fair value, measurements, nonrecurring [Member] | Fair Value [Member]</t>
  </si>
  <si>
    <t>Commitments and Contingencies - Additional Information (Detail)</t>
  </si>
  <si>
    <t>Mar. 31, 2014USD ($)</t>
  </si>
  <si>
    <t>Commitments And Contingencies [Line Items]</t>
  </si>
  <si>
    <t>Operating lease office space, in square feet | ft²</t>
  </si>
  <si>
    <t>Upfront and setup fees</t>
  </si>
  <si>
    <t>Total consideration under current statement of work</t>
  </si>
  <si>
    <t>Partial payment consideration under current statement of work</t>
  </si>
  <si>
    <t>Milestone payment</t>
  </si>
  <si>
    <t>CureTech Ltd [Member] | MDV 9300 [Member]</t>
  </si>
  <si>
    <t>Manufacturing services and supply agreement period</t>
  </si>
  <si>
    <t>3 years</t>
  </si>
  <si>
    <t>Funding for clinical trial materials</t>
  </si>
  <si>
    <t>Clinical trial materials amount paid</t>
  </si>
  <si>
    <t>Funding period for clinical materials</t>
  </si>
  <si>
    <t>Collateralized letters of credit [Member]</t>
  </si>
  <si>
    <t>Outstanding letters of credit collateralized by restricted cash</t>
  </si>
  <si>
    <t>Current asset [Member] | Collateralized letters of credit [Member]</t>
  </si>
  <si>
    <t>Long-term assets [Member] | Collateralized letters of credit [Member]</t>
  </si>
  <si>
    <t>Sixth Amendment To Lease Agreement [Member]</t>
  </si>
  <si>
    <t>Tenant improvement allowance</t>
  </si>
  <si>
    <t>Minimum lease payments over the lease term</t>
  </si>
  <si>
    <t>Development milestone payments [Member]</t>
  </si>
  <si>
    <t>Aggregate milestone payments upon achievement of certain development and regulatory milestone events</t>
  </si>
  <si>
    <t>Royalty percentage on sales</t>
  </si>
  <si>
    <t>4.00%</t>
  </si>
  <si>
    <t>Sales milestone payments under collaborative agreement</t>
  </si>
  <si>
    <t>Payment related to sales milestones</t>
  </si>
  <si>
    <t>Commitments and Contingencies - Schedule of Future Operating Lease Obligations (Detail) $ in Thousands</t>
  </si>
  <si>
    <t>Operating Leases, Remainder of 2015</t>
  </si>
  <si>
    <t>Operating Leases, 2016</t>
  </si>
  <si>
    <t>Operating Leases, 2017</t>
  </si>
  <si>
    <t>Operating Leases, 2018</t>
  </si>
  <si>
    <t>Operating Leases, 2019</t>
  </si>
  <si>
    <t>Operating Leases, 2020 and thereafter</t>
  </si>
  <si>
    <t>Total minimum lease payments</t>
  </si>
  <si>
    <t>Commitments and Contingencies - Schedule of Future Lease Cash Payments under the Build to Suit Lease (Detail) $ in Thousands</t>
  </si>
  <si>
    <t>Build-To-Suit Lease, Remainder of 2015</t>
  </si>
  <si>
    <t>Build-To-Suit Lease, 2016</t>
  </si>
  <si>
    <t>Build-To-Suit Lease, 2017</t>
  </si>
  <si>
    <t>Build-To-Suit Lease, 2018</t>
  </si>
  <si>
    <t>Build-To-Suit Lease, 2019</t>
  </si>
  <si>
    <t>Build-To-Suit Lease, 2020 and after</t>
  </si>
  <si>
    <t>Build-To-Suit Lease, Future Minimum Payments</t>
  </si>
  <si>
    <t>Subsequent Event - Additional Information (Detail) $ / shares in Units, $ in Thousands</t>
  </si>
  <si>
    <t>Subsequent Event [Line Items]</t>
  </si>
  <si>
    <t>Subsequent Event [Member] | Common Stock [Member]</t>
  </si>
  <si>
    <t>Scenario, Forecast [Member] | Convertible Senior Notes Due 2017 [Member] | Senior Note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_(&quot;August &quot;#,##0_);_(&quot;August &quot;(#,##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011835</v>
      </c>
    </row>
    <row spans="1:3" r="12">
      <c r="A12" t="s" s="4">
        <v>19</v>
      </c>
      <c r="B12" t="s" s="4">
        <v>20</v>
      </c>
    </row>
    <row spans="1:3" r="13">
      <c r="A13" t="s" s="4">
        <v>21</v>
      </c>
      <c r="B13" t="s" s="4">
        <v>22</v>
      </c>
    </row>
    <row spans="1:3" r="14">
      <c r="A14" t="s" s="4">
        <v>23</v>
      </c>
      <c r="C14" t="n" s="5">
        <v>81694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7</v>
      </c>
      <c r="B1" t="s" s="2">
        <v>1</v>
      </c>
    </row>
    <row spans="1:2" r="2">
      <c r="B2" t="s" s="2">
        <v>2</v>
      </c>
    </row>
    <row spans="1:2" r="3">
      <c r="A3" t="s" s="3">
        <v>148</v>
      </c>
    </row>
    <row spans="1:2" r="4">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56</v>
      </c>
      <c r="B1" t="s" s="2">
        <v>1</v>
      </c>
    </row>
    <row spans="1:2" r="2">
      <c r="B2" t="s" s="2">
        <v>2</v>
      </c>
    </row>
    <row spans="1:2" r="3">
      <c r="A3" t="s" s="3">
        <v>157</v>
      </c>
    </row>
    <row spans="1:2" r="4">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62</v>
      </c>
      <c r="B1" t="s" s="2">
        <v>1</v>
      </c>
    </row>
    <row spans="1:2" r="2">
      <c r="B2" t="s" s="2">
        <v>2</v>
      </c>
    </row>
    <row spans="1:2" r="3">
      <c r="A3" t="s" s="3">
        <v>163</v>
      </c>
    </row>
    <row spans="1:2" r="4">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21150</v>
      </c>
      <c r="C3" t="n" s="7">
        <v>502677</v>
      </c>
    </row>
    <row spans="1:3" r="4">
      <c r="A4" t="s" s="4">
        <v>28</v>
      </c>
      <c r="B4" t="n" s="5">
        <v>76357</v>
      </c>
    </row>
    <row spans="1:3" r="5">
      <c r="A5" t="s" s="4">
        <v>29</v>
      </c>
      <c r="B5" t="n" s="5">
        <v>197157</v>
      </c>
      <c r="C5" t="n" s="5">
        <v>184737</v>
      </c>
    </row>
    <row spans="1:3" r="6">
      <c r="A6" t="s" s="4">
        <v>30</v>
      </c>
      <c r="B6" t="n" s="5">
        <v>9533</v>
      </c>
      <c r="C6" t="n" s="5">
        <v>21987</v>
      </c>
    </row>
    <row spans="1:3" r="7">
      <c r="A7" t="s" s="4">
        <v>31</v>
      </c>
      <c r="B7" t="n" s="5">
        <v>18640</v>
      </c>
      <c r="C7" t="n" s="5">
        <v>12264</v>
      </c>
    </row>
    <row spans="1:3" r="8">
      <c r="A8" t="s" s="4">
        <v>32</v>
      </c>
      <c r="B8" t="n" s="5">
        <v>616</v>
      </c>
      <c r="C8" t="n" s="5">
        <v>203</v>
      </c>
    </row>
    <row spans="1:3" r="9">
      <c r="A9" t="s" s="4">
        <v>33</v>
      </c>
      <c r="B9" t="n" s="5">
        <v>723453</v>
      </c>
      <c r="C9" t="n" s="5">
        <v>721868</v>
      </c>
    </row>
    <row spans="1:3" r="10">
      <c r="A10" t="s" s="4">
        <v>34</v>
      </c>
      <c r="B10" t="n" s="5">
        <v>44291</v>
      </c>
      <c r="C10" t="n" s="5">
        <v>41161</v>
      </c>
    </row>
    <row spans="1:3" r="11">
      <c r="A11" t="s" s="4">
        <v>35</v>
      </c>
      <c r="B11" t="n" s="5">
        <v>101000</v>
      </c>
      <c r="C11" t="n" s="5">
        <v>101000</v>
      </c>
    </row>
    <row spans="1:3" r="12">
      <c r="A12" t="s" s="4">
        <v>36</v>
      </c>
      <c r="B12" t="n" s="5">
        <v>32868</v>
      </c>
      <c r="C12" t="n" s="5">
        <v>15176</v>
      </c>
    </row>
    <row spans="1:3" r="13">
      <c r="A13" t="s" s="4">
        <v>37</v>
      </c>
      <c r="B13" t="n" s="5">
        <v>12723</v>
      </c>
      <c r="C13" t="n" s="5">
        <v>11562</v>
      </c>
    </row>
    <row spans="1:3" r="14">
      <c r="A14" t="s" s="4">
        <v>38</v>
      </c>
      <c r="B14" t="n" s="5">
        <v>10000</v>
      </c>
      <c r="C14" t="n" s="5">
        <v>10000</v>
      </c>
    </row>
    <row spans="1:3" r="15">
      <c r="A15" t="s" s="4">
        <v>39</v>
      </c>
      <c r="B15" t="n" s="5">
        <v>6355</v>
      </c>
      <c r="C15" t="n" s="5">
        <v>10852</v>
      </c>
    </row>
    <row spans="1:3" r="16">
      <c r="A16" t="s" s="4">
        <v>40</v>
      </c>
      <c r="B16" t="n" s="5">
        <v>930690</v>
      </c>
      <c r="C16" t="n" s="5">
        <v>911619</v>
      </c>
    </row>
    <row spans="1:3" r="17">
      <c r="A17" t="s" s="3">
        <v>41</v>
      </c>
    </row>
    <row spans="1:3" r="18">
      <c r="A18" t="s" s="4">
        <v>42</v>
      </c>
      <c r="B18" t="n" s="5">
        <v>118850</v>
      </c>
      <c r="C18" t="n" s="5">
        <v>106128</v>
      </c>
    </row>
    <row spans="1:3" r="19">
      <c r="A19" t="s" s="4">
        <v>43</v>
      </c>
      <c r="B19" t="n" s="5">
        <v>10000</v>
      </c>
      <c r="C19" t="n" s="5">
        <v>10000</v>
      </c>
    </row>
    <row spans="1:3" r="20">
      <c r="A20" t="s" s="4">
        <v>44</v>
      </c>
      <c r="B20" t="n" s="5">
        <v>565</v>
      </c>
      <c r="C20" t="n" s="5">
        <v>2822</v>
      </c>
    </row>
    <row spans="1:3" r="21">
      <c r="A21" t="s" s="4">
        <v>45</v>
      </c>
      <c r="B21" t="n" s="5">
        <v>196</v>
      </c>
      <c r="C21" t="n" s="5">
        <v>698</v>
      </c>
    </row>
    <row spans="1:3" r="22">
      <c r="A22" t="s" s="4">
        <v>46</v>
      </c>
      <c r="B22" t="n" s="5">
        <v>149098</v>
      </c>
      <c r="C22" t="n" s="5">
        <v>4</v>
      </c>
    </row>
    <row spans="1:3" r="23">
      <c r="A23" t="s" s="4">
        <v>47</v>
      </c>
      <c r="B23" t="n" s="5">
        <v>278709</v>
      </c>
      <c r="C23" t="n" s="5">
        <v>119652</v>
      </c>
    </row>
    <row spans="1:3" r="24">
      <c r="A24" t="s" s="4">
        <v>48</v>
      </c>
      <c r="C24" t="n" s="5">
        <v>222140</v>
      </c>
    </row>
    <row spans="1:3" r="25">
      <c r="A25" t="s" s="4">
        <v>43</v>
      </c>
      <c r="B25" t="n" s="5">
        <v>101013</v>
      </c>
      <c r="C25" t="n" s="5">
        <v>96000</v>
      </c>
    </row>
    <row spans="1:3" r="26">
      <c r="A26" t="s" s="4">
        <v>49</v>
      </c>
      <c r="B26" t="n" s="5">
        <v>16920</v>
      </c>
      <c r="C26" t="n" s="5">
        <v>18711</v>
      </c>
    </row>
    <row spans="1:3" r="27">
      <c r="A27" t="s" s="4">
        <v>50</v>
      </c>
      <c r="B27" t="n" s="5">
        <v>6525</v>
      </c>
      <c r="C27" t="n" s="5">
        <v>5817</v>
      </c>
    </row>
    <row spans="1:3" r="28">
      <c r="A28" t="s" s="4">
        <v>51</v>
      </c>
      <c r="B28" t="n" s="7">
        <v>403167</v>
      </c>
      <c r="C28" t="n" s="7">
        <v>462320</v>
      </c>
    </row>
    <row spans="1:3" r="29">
      <c r="A29" t="s" s="4">
        <v>52</v>
      </c>
    </row>
    <row spans="1:3" r="30">
      <c r="A30" t="s" s="3">
        <v>53</v>
      </c>
    </row>
    <row spans="1:3" r="31">
      <c r="A31" t="s" s="4">
        <v>54</v>
      </c>
    </row>
    <row spans="1:3" r="32">
      <c r="A32" t="s" s="4">
        <v>55</v>
      </c>
      <c r="B32" t="n" s="7">
        <v>799</v>
      </c>
      <c r="C32" t="n" s="7">
        <v>781</v>
      </c>
    </row>
    <row spans="1:3" r="33">
      <c r="A33" t="s" s="4">
        <v>56</v>
      </c>
      <c r="B33" t="n" s="5">
        <v>561759</v>
      </c>
      <c r="C33" t="n" s="5">
        <v>506227</v>
      </c>
    </row>
    <row spans="1:3" r="34">
      <c r="A34" t="s" s="4">
        <v>57</v>
      </c>
      <c r="B34" t="n" s="5">
        <v>-34</v>
      </c>
    </row>
    <row spans="1:3" r="35">
      <c r="A35" t="s" s="4">
        <v>58</v>
      </c>
      <c r="B35" t="n" s="5">
        <v>-35001</v>
      </c>
      <c r="C35" t="n" s="5">
        <v>-57709</v>
      </c>
    </row>
    <row spans="1:3" r="36">
      <c r="A36" t="s" s="4">
        <v>59</v>
      </c>
      <c r="B36" t="n" s="5">
        <v>527523</v>
      </c>
      <c r="C36" t="n" s="5">
        <v>449299</v>
      </c>
    </row>
    <row spans="1:3" r="37">
      <c r="A37" t="s" s="4">
        <v>60</v>
      </c>
      <c r="B37" t="n" s="7">
        <v>930690</v>
      </c>
      <c r="C37" t="n" s="7">
        <v>91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183</v>
      </c>
      <c r="B1" t="s" s="2">
        <v>1</v>
      </c>
    </row>
    <row spans="1:2" r="2">
      <c r="B2" t="s" s="2">
        <v>2</v>
      </c>
    </row>
    <row spans="1:2" r="3">
      <c r="A3" t="s" s="3">
        <v>141</v>
      </c>
    </row>
    <row spans="1:2" r="4">
      <c r="A4" t="s" s="4">
        <v>184</v>
      </c>
      <c r="B4" t="s" s="4">
        <v>185</v>
      </c>
    </row>
    <row spans="1:2" r="5">
      <c r="A5" t="s" s="4">
        <v>186</v>
      </c>
      <c r="B5" t="s" s="4">
        <v>187</v>
      </c>
    </row>
    <row spans="1:2" r="6">
      <c r="A6" t="s" s="4">
        <v>188</v>
      </c>
      <c r="B6" t="s" s="4">
        <v>189</v>
      </c>
    </row>
    <row spans="1:2" r="7">
      <c r="A7" t="s" s="4">
        <v>190</v>
      </c>
      <c r="B7" t="s" s="4">
        <v>191</v>
      </c>
    </row>
    <row spans="1:2" r="8">
      <c r="A8" t="s" s="4">
        <v>147</v>
      </c>
      <c r="B8" t="s" s="4">
        <v>192</v>
      </c>
    </row>
    <row spans="1:2" r="9">
      <c r="A9" t="s" s="4">
        <v>193</v>
      </c>
      <c r="B9" t="s" s="4">
        <v>194</v>
      </c>
    </row>
    <row spans="1:2" r="10">
      <c r="A10" t="s" s="4">
        <v>171</v>
      </c>
      <c r="B10" t="s" s="4">
        <v>195</v>
      </c>
    </row>
    <row spans="1:2" r="11">
      <c r="A11" t="s" s="4">
        <v>196</v>
      </c>
      <c r="B11"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98</v>
      </c>
      <c r="B1" t="s" s="2">
        <v>1</v>
      </c>
    </row>
    <row spans="1:2" r="2">
      <c r="B2" t="s" s="2">
        <v>2</v>
      </c>
    </row>
    <row spans="1:2" r="3">
      <c r="A3" t="s" s="3">
        <v>141</v>
      </c>
    </row>
    <row spans="1:2" r="4">
      <c r="A4" t="s" s="4">
        <v>199</v>
      </c>
      <c r="B4" t="s" s="4">
        <v>200</v>
      </c>
    </row>
    <row spans="1:2" r="5">
      <c r="A5" t="s" s="4">
        <v>201</v>
      </c>
      <c r="B5" t="s" s="4">
        <v>202</v>
      </c>
    </row>
    <row spans="1:2" r="6">
      <c r="A6" t="s" s="4">
        <v>203</v>
      </c>
      <c r="B6" t="s" s="4">
        <v>204</v>
      </c>
    </row>
    <row spans="1:2" r="7">
      <c r="A7" t="s" s="4">
        <v>205</v>
      </c>
      <c r="B7"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07</v>
      </c>
      <c r="B1" t="s" s="2">
        <v>1</v>
      </c>
    </row>
    <row spans="1:2" r="2">
      <c r="B2" t="s" s="2">
        <v>2</v>
      </c>
    </row>
    <row spans="1:2" r="3">
      <c r="A3" t="s" s="3">
        <v>151</v>
      </c>
    </row>
    <row spans="1:2" r="4">
      <c r="A4" t="s" s="4">
        <v>208</v>
      </c>
      <c r="B4"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10</v>
      </c>
      <c r="B1" t="s" s="2">
        <v>1</v>
      </c>
    </row>
    <row spans="1:2" r="2">
      <c r="B2" t="s" s="2">
        <v>2</v>
      </c>
    </row>
    <row spans="1:2" r="3">
      <c r="A3" t="s" s="3">
        <v>157</v>
      </c>
    </row>
    <row spans="1:2" r="4">
      <c r="A4" t="s" s="4">
        <v>211</v>
      </c>
      <c r="B4"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13</v>
      </c>
      <c r="B1" t="s" s="2">
        <v>1</v>
      </c>
    </row>
    <row spans="1:2" r="2">
      <c r="B2" t="s" s="2">
        <v>2</v>
      </c>
    </row>
    <row spans="1:2" r="3">
      <c r="A3" t="s" s="3">
        <v>160</v>
      </c>
    </row>
    <row spans="1:2" r="4">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16</v>
      </c>
      <c r="B1" t="s" s="2">
        <v>1</v>
      </c>
    </row>
    <row spans="1:2" r="2">
      <c r="B2" t="s" s="2">
        <v>2</v>
      </c>
    </row>
    <row spans="1:2" r="3">
      <c r="A3" t="s" s="3">
        <v>163</v>
      </c>
    </row>
    <row spans="1:2" r="4">
      <c r="A4" t="s" s="4">
        <v>217</v>
      </c>
      <c r="B4"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19</v>
      </c>
      <c r="B1" t="s" s="2">
        <v>1</v>
      </c>
    </row>
    <row spans="1:2" r="2">
      <c r="B2" t="s" s="2">
        <v>2</v>
      </c>
    </row>
    <row spans="1:2" r="3">
      <c r="A3" t="s" s="3">
        <v>166</v>
      </c>
    </row>
    <row spans="1:2" r="4">
      <c r="A4" t="s" s="4">
        <v>220</v>
      </c>
      <c r="B4" t="s"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22</v>
      </c>
      <c r="B1" t="s" s="2">
        <v>1</v>
      </c>
    </row>
    <row spans="1:2" r="2">
      <c r="B2" t="s" s="2">
        <v>2</v>
      </c>
    </row>
    <row spans="1:2" r="3">
      <c r="A3" t="s" s="3">
        <v>169</v>
      </c>
    </row>
    <row spans="1:2" r="4">
      <c r="A4" t="s" s="4">
        <v>223</v>
      </c>
      <c r="B4" t="s" s="4">
        <v>224</v>
      </c>
    </row>
    <row spans="1:2" r="5">
      <c r="A5" t="s" s="4">
        <v>225</v>
      </c>
      <c r="B5" t="s" s="4">
        <v>226</v>
      </c>
    </row>
    <row spans="1:2" r="6">
      <c r="A6" t="s" s="4">
        <v>227</v>
      </c>
      <c r="B6" t="s" s="4">
        <v>228</v>
      </c>
    </row>
    <row spans="1:2" r="7">
      <c r="A7" t="s" s="4">
        <v>229</v>
      </c>
      <c r="B7" t="s" s="4">
        <v>230</v>
      </c>
    </row>
    <row spans="1:2" r="8">
      <c r="A8" t="s" s="4">
        <v>231</v>
      </c>
      <c r="B8" t="s" s="4">
        <v>232</v>
      </c>
    </row>
    <row spans="1:2" r="9">
      <c r="A9" t="s" s="4">
        <v>233</v>
      </c>
      <c r="B9" t="s"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1</v>
      </c>
      <c r="B1" t="s" s="2">
        <v>2</v>
      </c>
      <c r="C1" t="s" s="2">
        <v>25</v>
      </c>
    </row>
    <row spans="1:3" r="2">
      <c r="A2" t="s" s="3">
        <v>62</v>
      </c>
    </row>
    <row spans="1:3" r="3">
      <c r="A3" t="s" s="4">
        <v>63</v>
      </c>
      <c r="B3" t="n" s="7">
        <v>18650</v>
      </c>
      <c r="C3" t="n" s="7">
        <v>1</v>
      </c>
    </row>
    <row spans="1:3" r="4">
      <c r="A4" t="s" s="4">
        <v>64</v>
      </c>
      <c r="C4" t="n" s="7">
        <v>36598</v>
      </c>
    </row>
    <row spans="1:3" r="5">
      <c r="A5" t="s" s="4">
        <v>65</v>
      </c>
      <c r="B5" t="n" s="8">
        <v>0.01</v>
      </c>
      <c r="C5" t="n" s="8">
        <v>0.01</v>
      </c>
    </row>
    <row spans="1:3" r="6">
      <c r="A6" t="s" s="4">
        <v>66</v>
      </c>
      <c r="B6" t="n" s="5">
        <v>1000000</v>
      </c>
      <c r="C6" t="n" s="5">
        <v>1000000</v>
      </c>
    </row>
    <row spans="1:3" r="7">
      <c r="A7" t="s" s="4">
        <v>67</v>
      </c>
      <c r="B7" t="n" s="5">
        <v>0</v>
      </c>
      <c r="C7" t="n" s="5">
        <v>0</v>
      </c>
    </row>
    <row spans="1:3" r="8">
      <c r="A8" t="s" s="4">
        <v>68</v>
      </c>
      <c r="B8" t="n" s="5">
        <v>0</v>
      </c>
      <c r="C8" t="n" s="5">
        <v>0</v>
      </c>
    </row>
    <row spans="1:3" r="9">
      <c r="A9" t="s" s="4">
        <v>69</v>
      </c>
      <c r="B9" t="n" s="8">
        <v>0.01</v>
      </c>
      <c r="C9" t="n" s="8">
        <v>0.01</v>
      </c>
    </row>
    <row spans="1:3" r="10">
      <c r="A10" t="s" s="4">
        <v>70</v>
      </c>
      <c r="B10" t="n" s="5">
        <v>340000000</v>
      </c>
      <c r="C10" t="n" s="5">
        <v>170000000</v>
      </c>
    </row>
    <row spans="1:3" r="11">
      <c r="A11" t="s" s="4">
        <v>71</v>
      </c>
      <c r="B11" t="n" s="5">
        <v>79860733</v>
      </c>
      <c r="C11" t="n" s="5">
        <v>78117227</v>
      </c>
    </row>
    <row spans="1:3" r="12">
      <c r="A12" t="s" s="4">
        <v>72</v>
      </c>
      <c r="B12" t="n" s="5">
        <v>79860733</v>
      </c>
      <c r="C12" t="n" s="5">
        <v>78117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r="A1" t="s" s="1">
        <v>235</v>
      </c>
      <c r="B1" t="s" s="2">
        <v>1</v>
      </c>
    </row>
    <row spans="1:2" r="2">
      <c r="B2" t="s" s="2">
        <v>2</v>
      </c>
    </row>
    <row spans="1:2" r="3">
      <c r="A3" t="s" s="3">
        <v>175</v>
      </c>
    </row>
    <row spans="1:2" r="4">
      <c r="A4" t="s" s="4">
        <v>236</v>
      </c>
      <c r="B4" t="s" s="4">
        <v>237</v>
      </c>
    </row>
    <row spans="1:2" r="5">
      <c r="A5" t="s" s="4">
        <v>238</v>
      </c>
      <c r="B5" t="s" s="4">
        <v>239</v>
      </c>
    </row>
    <row spans="1:2" r="6">
      <c r="A6" t="s" s="4">
        <v>240</v>
      </c>
      <c r="B6" t="s" s="4">
        <v>241</v>
      </c>
    </row>
    <row spans="1:2" r="7">
      <c r="A7" t="s" s="4">
        <v>242</v>
      </c>
      <c r="B7" t="s"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t="s" s="1">
        <v>244</v>
      </c>
      <c r="B1" t="s" s="2">
        <v>1</v>
      </c>
    </row>
    <row spans="1:2" r="2">
      <c r="B2" t="s" s="2">
        <v>2</v>
      </c>
    </row>
    <row spans="1:2" r="3">
      <c r="A3" t="s" s="3">
        <v>178</v>
      </c>
    </row>
    <row spans="1:2" r="4">
      <c r="A4" t="s" s="4">
        <v>245</v>
      </c>
      <c r="B4" t="s" s="4">
        <v>246</v>
      </c>
    </row>
    <row spans="1:2" r="5">
      <c r="A5" t="s" s="4">
        <v>247</v>
      </c>
      <c r="B5" t="s"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15"/>
  </cols>
  <sheetData>
    <row spans="1:3" r="1">
      <c r="A1" t="s" s="1">
        <v>249</v>
      </c>
      <c r="B1" t="s" s="2">
        <v>250</v>
      </c>
      <c r="C1" t="s" s="2">
        <v>250</v>
      </c>
    </row>
    <row spans="1:3" r="2">
      <c r="A2" t="s" s="4">
        <v>251</v>
      </c>
    </row>
    <row spans="1:3" r="3">
      <c r="A3" t="s" s="3">
        <v>252</v>
      </c>
    </row>
    <row spans="1:3" r="4">
      <c r="A4" t="s" s="4">
        <v>253</v>
      </c>
      <c r="B4" t="s" s="4">
        <v>254</v>
      </c>
      <c r="C4" t="s" s="4">
        <v>254</v>
      </c>
    </row>
    <row spans="1:3" r="5">
      <c r="A5" t="s" s="4">
        <v>255</v>
      </c>
      <c r="B5" t="s" s="4">
        <v>256</v>
      </c>
    </row>
    <row spans="1:3" r="6">
      <c r="A6" t="s" s="4">
        <v>257</v>
      </c>
    </row>
    <row spans="1:3" r="7">
      <c r="A7" t="s" s="3">
        <v>252</v>
      </c>
    </row>
    <row spans="1:3" r="8">
      <c r="A8" t="s" s="4">
        <v>258</v>
      </c>
      <c r="B8" t="n" s="7">
        <v>245</v>
      </c>
    </row>
    <row spans="1:3" r="9">
      <c r="A9" t="s" s="4">
        <v>259</v>
      </c>
    </row>
    <row spans="1:3" r="10">
      <c r="A10" t="s" s="3">
        <v>252</v>
      </c>
    </row>
    <row spans="1:3" r="11">
      <c r="A11" t="s" s="4">
        <v>260</v>
      </c>
      <c r="B11" t="n" s="5">
        <v>1</v>
      </c>
      <c r="C11" t="n" s="5">
        <v>1</v>
      </c>
    </row>
    <row spans="1:3" r="12">
      <c r="A12" t="s" s="4">
        <v>261</v>
      </c>
    </row>
    <row spans="1:3" r="13">
      <c r="A13" t="s" s="3">
        <v>252</v>
      </c>
    </row>
    <row spans="1:3" r="14">
      <c r="A14" t="s" s="4">
        <v>262</v>
      </c>
      <c r="C14" t="n" s="7">
        <v>2400</v>
      </c>
    </row>
    <row spans="1:3" r="15">
      <c r="A15" t="s" s="4">
        <v>263</v>
      </c>
    </row>
    <row spans="1:3" r="16">
      <c r="A16" t="s" s="3">
        <v>252</v>
      </c>
    </row>
    <row spans="1:3" r="17">
      <c r="A17" t="s" s="4">
        <v>264</v>
      </c>
      <c r="B17" t="s" s="4">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80"/>
    <col customWidth="1" max="5" min="5" width="21"/>
    <col customWidth="1" max="6" min="6" width="20"/>
    <col customWidth="1" max="7" min="7" width="24"/>
  </cols>
  <sheetData>
    <row spans="1:7" r="1">
      <c r="A1" t="s" s="1">
        <v>266</v>
      </c>
      <c r="B1" t="s" s="2">
        <v>267</v>
      </c>
      <c r="C1" t="s" s="2">
        <v>268</v>
      </c>
      <c r="D1" t="s" s="2">
        <v>269</v>
      </c>
      <c r="E1" t="s" s="2">
        <v>270</v>
      </c>
      <c r="F1" t="s" s="2">
        <v>271</v>
      </c>
      <c r="G1" t="s" s="2">
        <v>272</v>
      </c>
    </row>
    <row spans="1:7" r="2">
      <c r="A2" t="s" s="3">
        <v>273</v>
      </c>
    </row>
    <row spans="1:7" r="3">
      <c r="A3" t="s" s="4">
        <v>274</v>
      </c>
      <c r="D3" t="n" s="5">
        <v>1</v>
      </c>
    </row>
    <row spans="1:7" r="4">
      <c r="A4" t="s" s="4">
        <v>275</v>
      </c>
      <c r="D4" t="n" s="8">
        <v>0.01</v>
      </c>
      <c r="G4" t="n" s="8">
        <v>0.01</v>
      </c>
    </row>
    <row spans="1:7" r="5">
      <c r="A5" t="s" s="4">
        <v>276</v>
      </c>
      <c r="D5" t="n" s="7">
        <v>167800</v>
      </c>
    </row>
    <row spans="1:7" r="6">
      <c r="A6" t="s" s="4">
        <v>277</v>
      </c>
      <c r="D6" t="n" s="7">
        <v>90994</v>
      </c>
      <c r="E6" t="n" s="7">
        <v>1</v>
      </c>
    </row>
    <row spans="1:7" r="7">
      <c r="A7" t="s" s="4">
        <v>278</v>
      </c>
    </row>
    <row spans="1:7" r="8">
      <c r="A8" t="s" s="3">
        <v>273</v>
      </c>
    </row>
    <row spans="1:7" r="9">
      <c r="A9" t="s" s="4">
        <v>276</v>
      </c>
      <c r="C9" t="n" s="7">
        <v>167800</v>
      </c>
    </row>
    <row spans="1:7" r="10">
      <c r="A10" t="s" s="4">
        <v>277</v>
      </c>
      <c r="C10" t="n" s="7">
        <v>167800</v>
      </c>
    </row>
    <row spans="1:7" r="11">
      <c r="A11" t="s" s="4">
        <v>279</v>
      </c>
      <c r="C11" t="n" s="5">
        <v>1769609</v>
      </c>
    </row>
    <row spans="1:7" r="12">
      <c r="A12" t="s" s="4">
        <v>280</v>
      </c>
    </row>
    <row spans="1:7" r="13">
      <c r="A13" t="s" s="3">
        <v>273</v>
      </c>
    </row>
    <row spans="1:7" r="14">
      <c r="A14" t="s" s="4">
        <v>281</v>
      </c>
      <c r="F14" t="n" s="5">
        <v>171000000</v>
      </c>
    </row>
    <row spans="1:7" r="15">
      <c r="A15" t="s" s="4">
        <v>282</v>
      </c>
    </row>
    <row spans="1:7" r="16">
      <c r="A16" t="s" s="3">
        <v>273</v>
      </c>
    </row>
    <row spans="1:7" r="17">
      <c r="A17" t="s" s="4">
        <v>283</v>
      </c>
      <c r="F17" t="n" s="5">
        <v>341000000</v>
      </c>
    </row>
    <row spans="1:7" r="18">
      <c r="A18" t="s" s="4">
        <v>284</v>
      </c>
    </row>
    <row spans="1:7" r="19">
      <c r="A19" t="s" s="3">
        <v>273</v>
      </c>
    </row>
    <row spans="1:7" r="20">
      <c r="A20" t="s" s="4">
        <v>285</v>
      </c>
      <c r="D20" t="s" s="4">
        <v>286</v>
      </c>
    </row>
    <row spans="1:7" r="21">
      <c r="A21" t="s" s="4">
        <v>287</v>
      </c>
      <c r="D21" t="s" s="4">
        <v>288</v>
      </c>
    </row>
    <row spans="1:7" r="22">
      <c r="A22" t="s" s="4">
        <v>289</v>
      </c>
    </row>
    <row spans="1:7" r="23">
      <c r="A23" t="s" s="3">
        <v>273</v>
      </c>
    </row>
    <row spans="1:7" r="24">
      <c r="A24" t="s" s="4">
        <v>290</v>
      </c>
      <c r="B24" t="n" s="5">
        <v>2</v>
      </c>
    </row>
    <row spans="1:7" r="25">
      <c r="A25" t="s" s="4">
        <v>275</v>
      </c>
      <c r="B25" t="n" s="8">
        <v>0.01</v>
      </c>
    </row>
    <row spans="1:7" r="26">
      <c r="A26" t="s" s="4">
        <v>291</v>
      </c>
    </row>
    <row spans="1:7" r="27">
      <c r="A27" t="s" s="3">
        <v>273</v>
      </c>
    </row>
    <row spans="1:7" r="28">
      <c r="A28" t="s" s="4">
        <v>292</v>
      </c>
      <c r="F28" t="n" s="5">
        <v>170000000</v>
      </c>
    </row>
    <row spans="1:7" r="29">
      <c r="A29" t="s" s="4">
        <v>293</v>
      </c>
    </row>
    <row spans="1:7" r="30">
      <c r="A30" t="s" s="3">
        <v>273</v>
      </c>
    </row>
    <row spans="1:7" r="31">
      <c r="A31" t="s" s="4">
        <v>294</v>
      </c>
      <c r="F31" t="n" s="5">
        <v>34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30"/>
  </cols>
  <sheetData>
    <row spans="1:3" r="1">
      <c r="A1" t="s" s="1">
        <v>295</v>
      </c>
      <c r="B1" t="s" s="2">
        <v>74</v>
      </c>
      <c r="C1" t="s" s="2">
        <v>1</v>
      </c>
    </row>
    <row spans="1:3" r="2">
      <c r="B2" t="s" s="2">
        <v>296</v>
      </c>
      <c r="C2" t="s" s="2">
        <v>2</v>
      </c>
    </row>
    <row spans="1:3" r="3">
      <c r="A3" t="s" s="4">
        <v>297</v>
      </c>
    </row>
    <row spans="1:3" r="4">
      <c r="A4" t="s" s="3">
        <v>298</v>
      </c>
    </row>
    <row spans="1:3" r="5">
      <c r="A5" t="s" s="4">
        <v>299</v>
      </c>
      <c r="C5" t="s" s="4">
        <v>300</v>
      </c>
    </row>
    <row spans="1:3" r="6">
      <c r="A6" t="s" s="4">
        <v>301</v>
      </c>
    </row>
    <row spans="1:3" r="7">
      <c r="A7" t="s" s="3">
        <v>298</v>
      </c>
    </row>
    <row spans="1:3" r="8">
      <c r="A8" t="s" s="4">
        <v>264</v>
      </c>
      <c r="C8" t="s" s="4">
        <v>265</v>
      </c>
    </row>
    <row spans="1:3" r="9">
      <c r="A9" t="s" s="4">
        <v>302</v>
      </c>
    </row>
    <row spans="1:3" r="10">
      <c r="A10" t="s" s="3">
        <v>298</v>
      </c>
    </row>
    <row spans="1:3" r="11">
      <c r="A11" t="s" s="4">
        <v>303</v>
      </c>
      <c r="B11" t="n" s="7">
        <v>110</v>
      </c>
    </row>
    <row spans="1:3" r="12">
      <c r="A12" t="s" s="4">
        <v>304</v>
      </c>
    </row>
    <row spans="1:3" r="13">
      <c r="A13" t="s" s="3">
        <v>298</v>
      </c>
    </row>
    <row spans="1:3" r="14">
      <c r="A14" t="s" s="4">
        <v>305</v>
      </c>
      <c r="C14" t="n" s="7">
        <v>335</v>
      </c>
    </row>
    <row spans="1:3" r="15">
      <c r="A15" t="s" s="4">
        <v>306</v>
      </c>
      <c r="C15" t="n" s="5">
        <v>335</v>
      </c>
    </row>
    <row spans="1:3" r="16">
      <c r="A16" t="s" s="4">
        <v>307</v>
      </c>
    </row>
    <row spans="1:3" r="17">
      <c r="A17" t="s" s="3">
        <v>298</v>
      </c>
    </row>
    <row spans="1:3" r="18">
      <c r="A18" t="s" s="4">
        <v>305</v>
      </c>
      <c r="C18" t="n" s="5">
        <v>320</v>
      </c>
    </row>
    <row spans="1:3" r="19">
      <c r="A19" t="s" s="4">
        <v>306</v>
      </c>
      <c r="C19" t="n" s="5">
        <v>75</v>
      </c>
    </row>
    <row spans="1:3" r="20">
      <c r="A20" t="s" s="4">
        <v>308</v>
      </c>
      <c r="C20" t="n" s="7">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r="A1" t="s" s="1">
        <v>309</v>
      </c>
      <c r="B1" t="s" s="2">
        <v>74</v>
      </c>
      <c r="D1" t="s" s="2">
        <v>1</v>
      </c>
    </row>
    <row spans="1:4" r="2">
      <c r="B2" t="s" s="2">
        <v>25</v>
      </c>
      <c r="C2" t="s" s="2">
        <v>310</v>
      </c>
      <c r="D2" t="s" s="2">
        <v>2</v>
      </c>
    </row>
    <row spans="1:4" r="3">
      <c r="A3" t="s" s="3">
        <v>298</v>
      </c>
    </row>
    <row spans="1:4" r="4">
      <c r="A4" t="s" s="4">
        <v>311</v>
      </c>
      <c r="B4" t="n" s="7">
        <v>50</v>
      </c>
      <c r="C4" t="n" s="7">
        <v>25</v>
      </c>
    </row>
    <row spans="1:4" r="5">
      <c r="A5" t="s" s="4">
        <v>312</v>
      </c>
    </row>
    <row spans="1:4" r="6">
      <c r="A6" t="s" s="3">
        <v>298</v>
      </c>
    </row>
    <row spans="1:4" r="7">
      <c r="A7" t="s" s="4">
        <v>308</v>
      </c>
      <c r="D7" t="n" s="7">
        <v>70</v>
      </c>
    </row>
    <row spans="1:4" r="8">
      <c r="A8" t="s" s="4">
        <v>313</v>
      </c>
    </row>
    <row spans="1:4" r="9">
      <c r="A9" t="s" s="3">
        <v>298</v>
      </c>
    </row>
    <row spans="1:4" r="10">
      <c r="A10" t="s" s="4">
        <v>308</v>
      </c>
      <c r="D10" t="n" s="5">
        <v>175</v>
      </c>
    </row>
    <row spans="1:4" r="11">
      <c r="A11" t="s" s="4">
        <v>314</v>
      </c>
    </row>
    <row spans="1:4" r="12">
      <c r="A12" t="s" s="3">
        <v>298</v>
      </c>
    </row>
    <row spans="1:4" r="13">
      <c r="A13" t="s" s="4">
        <v>315</v>
      </c>
      <c r="D13" t="n" s="5">
        <v>400</v>
      </c>
    </row>
    <row spans="1:4" r="14">
      <c r="A14" t="s" s="4">
        <v>316</v>
      </c>
    </row>
    <row spans="1:4" r="15">
      <c r="A15" t="s" s="3">
        <v>298</v>
      </c>
    </row>
    <row spans="1:4" r="16">
      <c r="A16" t="s" s="4">
        <v>315</v>
      </c>
      <c r="D16" t="n" s="5">
        <v>800</v>
      </c>
    </row>
    <row spans="1:4" r="17">
      <c r="A17" t="s" s="4">
        <v>317</v>
      </c>
    </row>
    <row spans="1:4" r="18">
      <c r="A18" t="s" s="3">
        <v>298</v>
      </c>
    </row>
    <row spans="1:4" r="19">
      <c r="A19" t="s" s="4">
        <v>315</v>
      </c>
      <c r="D19" t="n" s="5">
        <v>1200</v>
      </c>
    </row>
    <row spans="1:4" r="20">
      <c r="A20" t="s" s="4">
        <v>318</v>
      </c>
    </row>
    <row spans="1:4" r="21">
      <c r="A21" t="s" s="3">
        <v>298</v>
      </c>
    </row>
    <row spans="1:4" r="22">
      <c r="A22" t="s" s="4">
        <v>315</v>
      </c>
      <c r="D22" t="n" s="7">
        <v>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9</v>
      </c>
      <c r="B1" t="s" s="2">
        <v>74</v>
      </c>
    </row>
    <row spans="1:3" r="2">
      <c r="B2" t="s" s="2">
        <v>25</v>
      </c>
      <c r="C2" t="s" s="2">
        <v>310</v>
      </c>
    </row>
    <row spans="1:3" r="3">
      <c r="A3" t="s" s="3">
        <v>141</v>
      </c>
    </row>
    <row spans="1:3" r="4">
      <c r="A4" t="s" s="4">
        <v>306</v>
      </c>
      <c r="B4" t="n" s="7">
        <v>50</v>
      </c>
      <c r="C4" t="n" s="7">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0</v>
      </c>
      <c r="B1" t="s" s="2">
        <v>74</v>
      </c>
      <c r="D1" t="s" s="2">
        <v>1</v>
      </c>
    </row>
    <row spans="1:5" r="2">
      <c r="B2" t="s" s="2">
        <v>2</v>
      </c>
      <c r="C2" t="s" s="2">
        <v>75</v>
      </c>
      <c r="D2" t="s" s="2">
        <v>2</v>
      </c>
      <c r="E2" t="s" s="2">
        <v>75</v>
      </c>
    </row>
    <row spans="1:5" r="3">
      <c r="A3" t="s" s="3">
        <v>141</v>
      </c>
    </row>
    <row spans="1:5" r="4">
      <c r="A4" t="s" s="4">
        <v>321</v>
      </c>
      <c r="B4" t="n" s="7">
        <v>149220</v>
      </c>
      <c r="C4" t="n" s="7">
        <v>71866</v>
      </c>
      <c r="D4" t="n" s="7">
        <v>261230</v>
      </c>
      <c r="E4" t="n" s="7">
        <v>134091</v>
      </c>
    </row>
    <row spans="1:5" r="5">
      <c r="A5" t="s" s="4">
        <v>322</v>
      </c>
      <c r="B5" t="n" s="5">
        <v>25591</v>
      </c>
      <c r="C5" t="n" s="5">
        <v>9992</v>
      </c>
      <c r="D5" t="n" s="5">
        <v>41358</v>
      </c>
      <c r="E5" t="n" s="5">
        <v>15723</v>
      </c>
    </row>
    <row spans="1:5" r="6">
      <c r="A6" t="s" s="4">
        <v>323</v>
      </c>
      <c r="B6" t="n" s="5">
        <v>846</v>
      </c>
      <c r="C6" t="n" s="5">
        <v>66232</v>
      </c>
      <c r="D6" t="n" s="5">
        <v>2257</v>
      </c>
      <c r="E6" t="n" s="5">
        <v>85465</v>
      </c>
    </row>
    <row spans="1:5" r="7">
      <c r="A7" t="s" s="4">
        <v>77</v>
      </c>
      <c r="B7" t="n" s="7">
        <v>175657</v>
      </c>
      <c r="C7" t="n" s="7">
        <v>148090</v>
      </c>
      <c r="D7" t="n" s="7">
        <v>304845</v>
      </c>
      <c r="E7" t="n" s="7">
        <v>235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24</v>
      </c>
      <c r="B1" t="s" s="2">
        <v>74</v>
      </c>
      <c r="D1" t="s" s="2">
        <v>1</v>
      </c>
    </row>
    <row spans="1:6" r="2">
      <c r="B2" t="s" s="2">
        <v>2</v>
      </c>
      <c r="C2" t="s" s="2">
        <v>75</v>
      </c>
      <c r="D2" t="s" s="2">
        <v>2</v>
      </c>
      <c r="E2" t="s" s="2">
        <v>75</v>
      </c>
      <c r="F2" t="s" s="2">
        <v>25</v>
      </c>
    </row>
    <row spans="1:6" r="3">
      <c r="A3" t="s" s="3">
        <v>298</v>
      </c>
    </row>
    <row spans="1:6" r="4">
      <c r="A4" t="s" s="4">
        <v>325</v>
      </c>
      <c r="D4" t="s" s="4">
        <v>326</v>
      </c>
    </row>
    <row spans="1:6" r="5">
      <c r="A5" t="s" s="4">
        <v>327</v>
      </c>
      <c r="B5" t="s" s="4">
        <v>300</v>
      </c>
      <c r="C5" t="s" s="4">
        <v>300</v>
      </c>
      <c r="D5" t="s" s="4">
        <v>300</v>
      </c>
      <c r="E5" t="s" s="4">
        <v>300</v>
      </c>
    </row>
    <row spans="1:6" r="6">
      <c r="A6" t="s" s="4">
        <v>328</v>
      </c>
      <c r="B6" t="n" s="7">
        <v>25600</v>
      </c>
      <c r="C6" t="n" s="7">
        <v>10000</v>
      </c>
      <c r="D6" t="n" s="7">
        <v>41400</v>
      </c>
      <c r="E6" t="n" s="7">
        <v>15700</v>
      </c>
    </row>
    <row spans="1:6" r="7">
      <c r="A7" t="s" s="4">
        <v>329</v>
      </c>
      <c r="B7" t="n" s="5">
        <v>565</v>
      </c>
      <c r="D7" t="n" s="5">
        <v>565</v>
      </c>
      <c r="F7" t="n" s="7">
        <v>2822</v>
      </c>
    </row>
    <row spans="1:6" r="8">
      <c r="A8" t="s" s="4">
        <v>297</v>
      </c>
    </row>
    <row spans="1:6" r="9">
      <c r="A9" t="s" s="3">
        <v>298</v>
      </c>
    </row>
    <row spans="1:6" r="10">
      <c r="A10" t="s" s="4">
        <v>329</v>
      </c>
      <c r="B10" t="n" s="5">
        <v>600</v>
      </c>
      <c r="D10" t="n" s="7">
        <v>600</v>
      </c>
      <c r="F10" t="n" s="7">
        <v>2800</v>
      </c>
    </row>
    <row spans="1:6" r="11">
      <c r="A11" t="s" s="4">
        <v>330</v>
      </c>
    </row>
    <row spans="1:6" r="12">
      <c r="A12" t="s" s="3">
        <v>298</v>
      </c>
    </row>
    <row spans="1:6" r="13">
      <c r="A13" t="s" s="4">
        <v>331</v>
      </c>
      <c r="D13" t="s" s="4">
        <v>300</v>
      </c>
    </row>
    <row spans="1:6" r="14">
      <c r="A14" t="s" s="4">
        <v>332</v>
      </c>
      <c r="D14" t="s" s="4">
        <v>333</v>
      </c>
    </row>
    <row spans="1:6" r="15">
      <c r="A15" t="s" s="4">
        <v>334</v>
      </c>
    </row>
    <row spans="1:6" r="16">
      <c r="A16" t="s" s="3">
        <v>298</v>
      </c>
    </row>
    <row spans="1:6" r="17">
      <c r="A17" t="s" s="4">
        <v>335</v>
      </c>
      <c r="B17" t="n" s="5">
        <v>17600</v>
      </c>
      <c r="C17" t="n" s="5">
        <v>17500</v>
      </c>
      <c r="D17" t="n" s="7">
        <v>31400</v>
      </c>
      <c r="E17" t="n" s="5">
        <v>33400</v>
      </c>
    </row>
    <row spans="1:6" r="18">
      <c r="A18" t="s" s="4">
        <v>336</v>
      </c>
    </row>
    <row spans="1:6" r="19">
      <c r="A19" t="s" s="3">
        <v>298</v>
      </c>
    </row>
    <row spans="1:6" r="20">
      <c r="A20" t="s" s="4">
        <v>337</v>
      </c>
      <c r="B20" t="n" s="7">
        <v>2700</v>
      </c>
      <c r="C20" t="n" s="7">
        <v>2600</v>
      </c>
      <c r="D20" t="n" s="7">
        <v>22800</v>
      </c>
      <c r="E20" t="n" s="7">
        <v>10200</v>
      </c>
    </row>
    <row spans="1:6" r="21">
      <c r="A21" t="s" s="4">
        <v>338</v>
      </c>
    </row>
    <row spans="1:6" r="22">
      <c r="A22" t="s" s="3">
        <v>298</v>
      </c>
    </row>
    <row spans="1:6" r="23">
      <c r="A23" t="s" s="4">
        <v>331</v>
      </c>
      <c r="D23" t="s" s="4">
        <v>300</v>
      </c>
    </row>
    <row spans="1:6" r="24">
      <c r="A24" t="s" s="4">
        <v>332</v>
      </c>
      <c r="D24" t="s" s="4">
        <v>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0</v>
      </c>
      <c r="B1" t="s" s="2">
        <v>74</v>
      </c>
      <c r="D1" t="s" s="2">
        <v>1</v>
      </c>
    </row>
    <row spans="1:5" r="2">
      <c r="B2" t="s" s="2">
        <v>2</v>
      </c>
      <c r="C2" t="s" s="2">
        <v>75</v>
      </c>
      <c r="D2" t="s" s="2">
        <v>2</v>
      </c>
      <c r="E2" t="s" s="2">
        <v>75</v>
      </c>
    </row>
    <row spans="1:5" r="3">
      <c r="A3" t="s" s="3">
        <v>298</v>
      </c>
    </row>
    <row spans="1:5" r="4">
      <c r="A4" t="s" s="4">
        <v>341</v>
      </c>
      <c r="B4" t="n" s="7">
        <v>149220</v>
      </c>
      <c r="C4" t="n" s="7">
        <v>71866</v>
      </c>
      <c r="D4" t="n" s="7">
        <v>261230</v>
      </c>
      <c r="E4" t="n" s="7">
        <v>134091</v>
      </c>
    </row>
    <row spans="1:5" r="5">
      <c r="A5" t="s" s="4">
        <v>342</v>
      </c>
    </row>
    <row spans="1:5" r="6">
      <c r="A6" t="s" s="3">
        <v>298</v>
      </c>
    </row>
    <row spans="1:5" r="7">
      <c r="A7" t="s" s="4">
        <v>341</v>
      </c>
      <c r="B7" t="n" s="5">
        <v>149220</v>
      </c>
      <c r="C7" t="n" s="5">
        <v>71866</v>
      </c>
      <c r="D7" t="n" s="5">
        <v>261230</v>
      </c>
      <c r="E7" t="n" s="5">
        <v>134091</v>
      </c>
    </row>
    <row spans="1:5" r="8">
      <c r="A8" t="s" s="4">
        <v>343</v>
      </c>
    </row>
    <row spans="1:5" r="9">
      <c r="A9" t="s" s="3">
        <v>298</v>
      </c>
    </row>
    <row spans="1:5" r="10">
      <c r="A10" t="s" s="4">
        <v>344</v>
      </c>
      <c r="B10" t="n" s="5">
        <v>298440</v>
      </c>
      <c r="C10" t="n" s="5">
        <v>143732</v>
      </c>
      <c r="D10" t="n" s="5">
        <v>522460</v>
      </c>
      <c r="E10" t="n" s="5">
        <v>268183</v>
      </c>
    </row>
    <row spans="1:5" r="11">
      <c r="A11" t="s" s="4">
        <v>345</v>
      </c>
      <c r="B11" t="n" s="5">
        <v>-84947</v>
      </c>
      <c r="C11" t="n" s="5">
        <v>-70543</v>
      </c>
      <c r="D11" t="n" s="5">
        <v>-195260</v>
      </c>
      <c r="E11" t="n" s="5">
        <v>-148250</v>
      </c>
    </row>
    <row spans="1:5" r="12">
      <c r="A12" t="s" s="4">
        <v>346</v>
      </c>
      <c r="B12" t="n" s="5">
        <v>213493</v>
      </c>
      <c r="C12" t="n" s="5">
        <v>73189</v>
      </c>
      <c r="D12" t="n" s="5">
        <v>327200</v>
      </c>
      <c r="E12" t="n" s="5">
        <v>119933</v>
      </c>
    </row>
    <row spans="1:5" r="13">
      <c r="A13" t="s" s="4">
        <v>347</v>
      </c>
    </row>
    <row spans="1:5" r="14">
      <c r="A14" t="s" s="3">
        <v>298</v>
      </c>
    </row>
    <row spans="1:5" r="15">
      <c r="A15" t="s" s="4">
        <v>348</v>
      </c>
      <c r="B15" t="n" s="5">
        <v>106747</v>
      </c>
      <c r="C15" t="n" s="5">
        <v>36594</v>
      </c>
      <c r="D15" t="n" s="5">
        <v>163600</v>
      </c>
      <c r="E15" t="n" s="5">
        <v>59966</v>
      </c>
    </row>
    <row spans="1:5" r="16">
      <c r="A16" t="s" s="4">
        <v>349</v>
      </c>
      <c r="B16" t="n" s="7">
        <v>42473</v>
      </c>
      <c r="C16" t="n" s="7">
        <v>35272</v>
      </c>
      <c r="D16" t="n" s="7">
        <v>97630</v>
      </c>
      <c r="E16" t="n" s="7">
        <v>741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175657</v>
      </c>
      <c r="C4" t="n" s="7">
        <v>148090</v>
      </c>
      <c r="D4" t="n" s="7">
        <v>304845</v>
      </c>
      <c r="E4" t="n" s="7">
        <v>235279</v>
      </c>
    </row>
    <row spans="1:5" r="5">
      <c r="A5" t="s" s="3">
        <v>78</v>
      </c>
    </row>
    <row spans="1:5" r="6">
      <c r="A6" t="s" s="4">
        <v>79</v>
      </c>
      <c r="B6" t="n" s="5">
        <v>47294</v>
      </c>
      <c r="C6" t="n" s="5">
        <v>40344</v>
      </c>
      <c r="D6" t="n" s="5">
        <v>91970</v>
      </c>
      <c r="E6" t="n" s="5">
        <v>86263</v>
      </c>
    </row>
    <row spans="1:5" r="7">
      <c r="A7" t="s" s="4">
        <v>80</v>
      </c>
      <c r="B7" t="n" s="5">
        <v>74708</v>
      </c>
      <c r="C7" t="n" s="5">
        <v>52795</v>
      </c>
      <c r="D7" t="n" s="5">
        <v>158647</v>
      </c>
      <c r="E7" t="n" s="5">
        <v>102530</v>
      </c>
    </row>
    <row spans="1:5" r="8">
      <c r="A8" t="s" s="4">
        <v>81</v>
      </c>
      <c r="B8" t="n" s="5">
        <v>122002</v>
      </c>
      <c r="C8" t="n" s="5">
        <v>93139</v>
      </c>
      <c r="D8" t="n" s="5">
        <v>250617</v>
      </c>
      <c r="E8" t="n" s="5">
        <v>188793</v>
      </c>
    </row>
    <row spans="1:5" r="9">
      <c r="A9" t="s" s="4">
        <v>82</v>
      </c>
      <c r="B9" t="n" s="5">
        <v>53655</v>
      </c>
      <c r="C9" t="n" s="5">
        <v>54951</v>
      </c>
      <c r="D9" t="n" s="5">
        <v>54228</v>
      </c>
      <c r="E9" t="n" s="5">
        <v>46486</v>
      </c>
    </row>
    <row spans="1:5" r="10">
      <c r="A10" t="s" s="3">
        <v>83</v>
      </c>
    </row>
    <row spans="1:5" r="11">
      <c r="A11" t="s" s="4">
        <v>84</v>
      </c>
      <c r="B11" t="n" s="5">
        <v>-7868</v>
      </c>
      <c r="D11" t="n" s="5">
        <v>-7871</v>
      </c>
    </row>
    <row spans="1:5" r="12">
      <c r="A12" t="s" s="4">
        <v>85</v>
      </c>
      <c r="B12" t="n" s="5">
        <v>-5309</v>
      </c>
      <c r="C12" t="n" s="5">
        <v>-5336</v>
      </c>
      <c r="D12" t="n" s="5">
        <v>-10917</v>
      </c>
      <c r="E12" t="n" s="5">
        <v>-10566</v>
      </c>
    </row>
    <row spans="1:5" r="13">
      <c r="A13" t="s" s="4">
        <v>86</v>
      </c>
      <c r="B13" t="n" s="5">
        <v>30</v>
      </c>
      <c r="C13" t="n" s="5">
        <v>8</v>
      </c>
      <c r="D13" t="n" s="5">
        <v>41</v>
      </c>
      <c r="E13" t="n" s="5">
        <v>17</v>
      </c>
    </row>
    <row spans="1:5" r="14">
      <c r="A14" t="s" s="4">
        <v>87</v>
      </c>
      <c r="B14" t="n" s="5">
        <v>-82</v>
      </c>
      <c r="C14" t="n" s="5">
        <v>-93</v>
      </c>
      <c r="D14" t="n" s="5">
        <v>47</v>
      </c>
      <c r="E14" t="n" s="5">
        <v>-131</v>
      </c>
    </row>
    <row spans="1:5" r="15">
      <c r="A15" t="s" s="4">
        <v>88</v>
      </c>
      <c r="B15" t="n" s="5">
        <v>-13229</v>
      </c>
      <c r="C15" t="n" s="5">
        <v>-5421</v>
      </c>
      <c r="D15" t="n" s="5">
        <v>-18700</v>
      </c>
      <c r="E15" t="n" s="5">
        <v>-10680</v>
      </c>
    </row>
    <row spans="1:5" r="16">
      <c r="A16" t="s" s="4">
        <v>89</v>
      </c>
      <c r="B16" t="n" s="5">
        <v>40426</v>
      </c>
      <c r="C16" t="n" s="5">
        <v>49530</v>
      </c>
      <c r="D16" t="n" s="5">
        <v>35528</v>
      </c>
      <c r="E16" t="n" s="5">
        <v>35806</v>
      </c>
    </row>
    <row spans="1:5" r="17">
      <c r="A17" t="s" s="4">
        <v>90</v>
      </c>
      <c r="B17" t="n" s="5">
        <v>-14600</v>
      </c>
      <c r="C17" t="n" s="5">
        <v>-1611</v>
      </c>
      <c r="D17" t="n" s="5">
        <v>-12820</v>
      </c>
      <c r="E17" t="n" s="5">
        <v>-1552</v>
      </c>
    </row>
    <row spans="1:5" r="18">
      <c r="A18" t="s" s="4">
        <v>91</v>
      </c>
      <c r="B18" t="n" s="7">
        <v>25826</v>
      </c>
      <c r="C18" t="n" s="7">
        <v>47919</v>
      </c>
      <c r="D18" t="n" s="7">
        <v>22708</v>
      </c>
      <c r="E18" t="n" s="7">
        <v>34254</v>
      </c>
    </row>
    <row spans="1:5" r="19">
      <c r="A19" t="s" s="4">
        <v>92</v>
      </c>
      <c r="B19" t="n" s="8">
        <v>0.33</v>
      </c>
      <c r="C19" t="n" s="8">
        <v>0.63</v>
      </c>
      <c r="D19" t="n" s="8">
        <v>0.29</v>
      </c>
      <c r="E19" t="n" s="8">
        <v>0.45</v>
      </c>
    </row>
    <row spans="1:5" r="20">
      <c r="A20" t="s" s="4">
        <v>93</v>
      </c>
      <c r="B20" t="n" s="8">
        <v>0.31</v>
      </c>
      <c r="C20" t="n" s="8">
        <v>0.6</v>
      </c>
      <c r="D20" t="n" s="8">
        <v>0.28</v>
      </c>
      <c r="E20" t="n" s="8">
        <v>0.43</v>
      </c>
    </row>
    <row spans="1:5" r="21">
      <c r="A21" t="s" s="4">
        <v>94</v>
      </c>
      <c r="B21" t="n" s="5">
        <v>79252</v>
      </c>
      <c r="C21" t="n" s="5">
        <v>76577</v>
      </c>
      <c r="D21" t="n" s="5">
        <v>78788</v>
      </c>
      <c r="E21" t="n" s="5">
        <v>76411</v>
      </c>
    </row>
    <row spans="1:5" r="22">
      <c r="A22" t="s" s="4">
        <v>95</v>
      </c>
      <c r="B22" t="n" s="5">
        <v>84345</v>
      </c>
      <c r="C22" t="n" s="5">
        <v>80491</v>
      </c>
      <c r="D22" t="n" s="5">
        <v>81498</v>
      </c>
      <c r="E22" t="n" s="5">
        <v>80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0</v>
      </c>
      <c r="B1" t="s" s="2">
        <v>74</v>
      </c>
      <c r="D1" t="s" s="2">
        <v>1</v>
      </c>
    </row>
    <row spans="1:5" r="2">
      <c r="B2" t="s" s="2">
        <v>2</v>
      </c>
      <c r="C2" t="s" s="2">
        <v>75</v>
      </c>
      <c r="D2" t="s" s="2">
        <v>2</v>
      </c>
      <c r="E2" t="s" s="2">
        <v>75</v>
      </c>
    </row>
    <row spans="1:5" r="3">
      <c r="A3" t="s" s="3">
        <v>298</v>
      </c>
    </row>
    <row spans="1:5" r="4">
      <c r="A4" t="s" s="4">
        <v>351</v>
      </c>
      <c r="D4" t="n" s="7">
        <v>2257</v>
      </c>
      <c r="E4" t="n" s="7">
        <v>8465</v>
      </c>
    </row>
    <row spans="1:5" r="5">
      <c r="A5" t="s" s="4">
        <v>352</v>
      </c>
      <c r="B5" t="n" s="7">
        <v>846</v>
      </c>
      <c r="C5" t="n" s="7">
        <v>66232</v>
      </c>
      <c r="D5" t="n" s="5">
        <v>2257</v>
      </c>
      <c r="E5" t="n" s="5">
        <v>85465</v>
      </c>
    </row>
    <row spans="1:5" r="6">
      <c r="A6" t="s" s="4">
        <v>353</v>
      </c>
    </row>
    <row spans="1:5" r="7">
      <c r="A7" t="s" s="3">
        <v>298</v>
      </c>
    </row>
    <row spans="1:5" r="8">
      <c r="A8" t="s" s="4">
        <v>352</v>
      </c>
      <c r="B8" t="n" s="5">
        <v>846</v>
      </c>
      <c r="C8" t="n" s="5">
        <v>66232</v>
      </c>
      <c r="D8" t="n" s="5">
        <v>2257</v>
      </c>
      <c r="E8" t="n" s="5">
        <v>85465</v>
      </c>
    </row>
    <row spans="1:5" r="9">
      <c r="A9" t="s" s="4">
        <v>354</v>
      </c>
    </row>
    <row spans="1:5" r="10">
      <c r="A10" t="s" s="3">
        <v>298</v>
      </c>
    </row>
    <row spans="1:5" r="11">
      <c r="A11" t="s" s="4">
        <v>355</v>
      </c>
      <c r="C11" t="n" s="5">
        <v>62000</v>
      </c>
      <c r="E11" t="n" s="5">
        <v>77000</v>
      </c>
    </row>
    <row spans="1:5" r="12">
      <c r="A12" t="s" s="4">
        <v>356</v>
      </c>
    </row>
    <row spans="1:5" r="13">
      <c r="A13" t="s" s="3">
        <v>298</v>
      </c>
    </row>
    <row spans="1:5" r="14">
      <c r="A14" t="s" s="4">
        <v>351</v>
      </c>
      <c r="B14" t="n" s="7">
        <v>846</v>
      </c>
      <c r="C14" t="n" s="7">
        <v>4232</v>
      </c>
      <c r="D14" t="n" s="7">
        <v>2257</v>
      </c>
      <c r="E14" t="n" s="7">
        <v>8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357</v>
      </c>
      <c r="B1" t="s" s="2">
        <v>1</v>
      </c>
    </row>
    <row spans="1:3" r="2">
      <c r="B2" t="s" s="2">
        <v>2</v>
      </c>
      <c r="C2" t="s" s="2">
        <v>25</v>
      </c>
    </row>
    <row spans="1:3" r="3">
      <c r="A3" t="s" s="3">
        <v>358</v>
      </c>
    </row>
    <row spans="1:3" r="4">
      <c r="A4" t="s" s="4">
        <v>359</v>
      </c>
      <c r="B4" t="n" s="7">
        <v>10000000</v>
      </c>
      <c r="C4" t="n" s="7">
        <v>10000000</v>
      </c>
    </row>
    <row spans="1:3" r="5">
      <c r="A5" t="s" s="4">
        <v>360</v>
      </c>
      <c r="B5" t="n" s="5">
        <v>0</v>
      </c>
    </row>
    <row spans="1:3" r="6">
      <c r="A6" t="s" s="4">
        <v>361</v>
      </c>
      <c r="B6" t="n" s="7">
        <v>0</v>
      </c>
    </row>
    <row spans="1:3" r="7">
      <c r="A7" t="s" s="4">
        <v>362</v>
      </c>
    </row>
    <row spans="1:3" r="8">
      <c r="A8" t="s" s="3">
        <v>358</v>
      </c>
    </row>
    <row spans="1:3" r="9">
      <c r="A9" t="s" s="4">
        <v>363</v>
      </c>
      <c r="C9" t="n" s="5">
        <v>101000000</v>
      </c>
    </row>
    <row spans="1:3" r="10">
      <c r="A10" t="s" s="4">
        <v>359</v>
      </c>
      <c r="C10" t="n" s="7">
        <v>1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364</v>
      </c>
      <c r="B1" t="s" s="2">
        <v>74</v>
      </c>
      <c r="E1" t="s" s="2">
        <v>1</v>
      </c>
    </row>
    <row spans="1:6" r="2">
      <c r="B2" t="s" s="2">
        <v>365</v>
      </c>
      <c r="C2" t="s" s="2">
        <v>2</v>
      </c>
      <c r="D2" t="s" s="2">
        <v>75</v>
      </c>
      <c r="E2" t="s" s="2">
        <v>2</v>
      </c>
      <c r="F2" t="s" s="2">
        <v>75</v>
      </c>
    </row>
    <row spans="1:6" r="3">
      <c r="A3" t="s" s="3">
        <v>366</v>
      </c>
    </row>
    <row spans="1:6" r="4">
      <c r="A4" t="s" s="4">
        <v>367</v>
      </c>
      <c r="C4" t="n" s="7">
        <v>167800</v>
      </c>
      <c r="E4" t="n" s="7">
        <v>167800</v>
      </c>
    </row>
    <row spans="1:6" r="5">
      <c r="A5" t="s" s="4">
        <v>368</v>
      </c>
      <c r="C5" t="n" s="8">
        <v>51.24</v>
      </c>
      <c r="E5" t="n" s="8">
        <v>51.24</v>
      </c>
    </row>
    <row spans="1:6" r="6">
      <c r="A6" t="s" s="4">
        <v>369</v>
      </c>
      <c r="C6" t="n" s="5">
        <v>2400000</v>
      </c>
    </row>
    <row spans="1:6" r="7">
      <c r="A7" t="s" s="4">
        <v>370</v>
      </c>
      <c r="D7" t="n" s="5">
        <v>5100000</v>
      </c>
      <c r="E7" t="n" s="5">
        <v>3700000</v>
      </c>
      <c r="F7" t="n" s="5">
        <v>5100000</v>
      </c>
    </row>
    <row spans="1:6" r="8">
      <c r="A8" t="s" s="4">
        <v>371</v>
      </c>
      <c r="E8" t="n" s="7">
        <v>90994</v>
      </c>
      <c r="F8" t="n" s="7">
        <v>1</v>
      </c>
    </row>
    <row spans="1:6" r="9">
      <c r="A9" t="s" s="4">
        <v>278</v>
      </c>
    </row>
    <row spans="1:6" r="10">
      <c r="A10" t="s" s="3">
        <v>366</v>
      </c>
    </row>
    <row spans="1:6" r="11">
      <c r="A11" t="s" s="4">
        <v>367</v>
      </c>
      <c r="B11" t="n" s="7">
        <v>167800</v>
      </c>
    </row>
    <row spans="1:6" r="12">
      <c r="A12" t="s" s="4">
        <v>371</v>
      </c>
      <c r="B12" t="n" s="7">
        <v>167800</v>
      </c>
    </row>
    <row spans="1:6" r="13">
      <c r="A13" t="s" s="4">
        <v>279</v>
      </c>
      <c r="B13" t="n" s="5">
        <v>176960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2</v>
      </c>
      <c r="B1" t="s" s="2">
        <v>74</v>
      </c>
      <c r="D1" t="s" s="2">
        <v>1</v>
      </c>
    </row>
    <row spans="1:5" r="2">
      <c r="B2" t="s" s="2">
        <v>2</v>
      </c>
      <c r="C2" t="s" s="2">
        <v>75</v>
      </c>
      <c r="D2" t="s" s="2">
        <v>2</v>
      </c>
      <c r="E2" t="s" s="2">
        <v>75</v>
      </c>
    </row>
    <row spans="1:5" r="3">
      <c r="A3" t="s" s="3">
        <v>373</v>
      </c>
    </row>
    <row spans="1:5" r="4">
      <c r="A4" t="s" s="4">
        <v>91</v>
      </c>
      <c r="B4" t="n" s="7">
        <v>25826</v>
      </c>
      <c r="C4" t="n" s="7">
        <v>47919</v>
      </c>
      <c r="D4" t="n" s="7">
        <v>22708</v>
      </c>
      <c r="E4" t="n" s="7">
        <v>34254</v>
      </c>
    </row>
    <row spans="1:5" r="5">
      <c r="A5" t="s" s="3">
        <v>374</v>
      </c>
    </row>
    <row spans="1:5" r="6">
      <c r="A6" t="s" s="4">
        <v>375</v>
      </c>
      <c r="B6" t="n" s="5">
        <v>79252</v>
      </c>
      <c r="C6" t="n" s="5">
        <v>76577</v>
      </c>
      <c r="D6" t="n" s="5">
        <v>78788</v>
      </c>
      <c r="E6" t="n" s="5">
        <v>76411</v>
      </c>
    </row>
    <row spans="1:5" r="7">
      <c r="A7" t="s" s="4">
        <v>376</v>
      </c>
      <c r="B7" t="n" s="5">
        <v>5093</v>
      </c>
      <c r="C7" t="n" s="5">
        <v>3914</v>
      </c>
      <c r="D7" t="n" s="5">
        <v>2710</v>
      </c>
      <c r="E7" t="n" s="5">
        <v>4076</v>
      </c>
    </row>
    <row spans="1:5" r="8">
      <c r="A8" t="s" s="4">
        <v>377</v>
      </c>
      <c r="B8" t="n" s="5">
        <v>84345</v>
      </c>
      <c r="C8" t="n" s="5">
        <v>80491</v>
      </c>
      <c r="D8" t="n" s="5">
        <v>81498</v>
      </c>
      <c r="E8" t="n" s="5">
        <v>80487</v>
      </c>
    </row>
    <row spans="1:5" r="9">
      <c r="A9" t="s" s="4">
        <v>92</v>
      </c>
      <c r="B9" t="n" s="8">
        <v>0.33</v>
      </c>
      <c r="C9" t="n" s="8">
        <v>0.63</v>
      </c>
      <c r="D9" t="n" s="8">
        <v>0.29</v>
      </c>
      <c r="E9" t="n" s="8">
        <v>0.45</v>
      </c>
    </row>
    <row spans="1:5" r="10">
      <c r="A10" t="s" s="4">
        <v>93</v>
      </c>
      <c r="B10" t="n" s="8">
        <v>0.31</v>
      </c>
      <c r="C10" t="n" s="8">
        <v>0.6</v>
      </c>
      <c r="D10" t="n" s="8">
        <v>0.28</v>
      </c>
      <c r="E10" t="n" s="8">
        <v>0.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7"/>
    <col customWidth="1" max="5" min="5" width="80"/>
    <col customWidth="1" max="6" min="6" width="21"/>
    <col customWidth="1" max="7" min="7" width="21"/>
  </cols>
  <sheetData>
    <row spans="1:7" r="1">
      <c r="A1" t="s" s="1">
        <v>378</v>
      </c>
      <c r="B1" t="s" s="2">
        <v>379</v>
      </c>
      <c r="C1" t="s" s="2">
        <v>74</v>
      </c>
      <c r="E1" t="s" s="2">
        <v>1</v>
      </c>
    </row>
    <row spans="1:7" r="2">
      <c r="B2" t="s" s="2">
        <v>380</v>
      </c>
      <c r="C2" t="s" s="2">
        <v>268</v>
      </c>
      <c r="D2" t="s" s="2">
        <v>381</v>
      </c>
      <c r="E2" t="s" s="2">
        <v>380</v>
      </c>
      <c r="F2" t="s" s="2">
        <v>270</v>
      </c>
      <c r="G2" t="s" s="2">
        <v>382</v>
      </c>
    </row>
    <row spans="1:7" r="3">
      <c r="A3" t="s" s="3">
        <v>383</v>
      </c>
    </row>
    <row spans="1:7" r="4">
      <c r="A4" t="s" s="4">
        <v>384</v>
      </c>
      <c r="B4" t="n" s="8">
        <v>51.24</v>
      </c>
      <c r="D4" t="n" s="8">
        <v>51.24</v>
      </c>
      <c r="E4" t="n" s="8">
        <v>51.24</v>
      </c>
    </row>
    <row spans="1:7" r="5">
      <c r="A5" t="s" s="4">
        <v>385</v>
      </c>
      <c r="E5" t="n" s="7">
        <v>90994000</v>
      </c>
      <c r="F5" t="n" s="7">
        <v>1000</v>
      </c>
    </row>
    <row spans="1:7" r="6">
      <c r="A6" t="s" s="4">
        <v>386</v>
      </c>
      <c r="D6" t="n" s="7">
        <v>-7868000</v>
      </c>
      <c r="E6" t="n" s="5">
        <v>-7871000</v>
      </c>
    </row>
    <row spans="1:7" r="7">
      <c r="A7" t="s" s="4">
        <v>387</v>
      </c>
      <c r="B7" t="n" s="7">
        <v>167800000</v>
      </c>
      <c r="D7" t="n" s="5">
        <v>167800000</v>
      </c>
      <c r="E7" t="n" s="7">
        <v>167800000</v>
      </c>
    </row>
    <row spans="1:7" r="8">
      <c r="A8" t="s" s="4">
        <v>278</v>
      </c>
    </row>
    <row spans="1:7" r="9">
      <c r="A9" t="s" s="3">
        <v>383</v>
      </c>
    </row>
    <row spans="1:7" r="10">
      <c r="A10" t="s" s="4">
        <v>385</v>
      </c>
      <c r="C10" t="n" s="7">
        <v>167800000</v>
      </c>
    </row>
    <row spans="1:7" r="11">
      <c r="A11" t="s" s="4">
        <v>388</v>
      </c>
      <c r="C11" t="n" s="5">
        <v>1769609</v>
      </c>
    </row>
    <row spans="1:7" r="12">
      <c r="A12" t="s" s="4">
        <v>387</v>
      </c>
      <c r="C12" t="n" s="7">
        <v>167800000</v>
      </c>
    </row>
    <row spans="1:7" r="13">
      <c r="A13" t="s" s="4">
        <v>251</v>
      </c>
    </row>
    <row spans="1:7" r="14">
      <c r="A14" t="s" s="3">
        <v>383</v>
      </c>
    </row>
    <row spans="1:7" r="15">
      <c r="A15" t="s" s="4">
        <v>389</v>
      </c>
      <c r="E15" t="s" s="4">
        <v>390</v>
      </c>
    </row>
    <row spans="1:7" r="16">
      <c r="A16" t="s" s="4">
        <v>387</v>
      </c>
      <c r="B16" t="n" s="7">
        <v>258800000</v>
      </c>
      <c r="D16" t="n" s="7">
        <v>258800000</v>
      </c>
      <c r="E16" t="n" s="7">
        <v>258800000</v>
      </c>
    </row>
    <row spans="1:7" r="17">
      <c r="A17" t="s" s="4">
        <v>391</v>
      </c>
      <c r="E17" t="n" s="9">
        <v>19.5172</v>
      </c>
    </row>
    <row spans="1:7" r="18">
      <c r="A18" t="s" s="4">
        <v>392</v>
      </c>
      <c r="E18" t="n" s="7">
        <v>1000</v>
      </c>
    </row>
    <row spans="1:7" r="19">
      <c r="A19" t="s" s="4">
        <v>384</v>
      </c>
      <c r="B19" t="n" s="8">
        <v>51.24</v>
      </c>
      <c r="D19" t="n" s="8">
        <v>51.24</v>
      </c>
      <c r="E19" t="n" s="8">
        <v>51.24</v>
      </c>
    </row>
    <row spans="1:7" r="20">
      <c r="A20" t="s" s="4">
        <v>393</v>
      </c>
      <c r="B20" t="n" s="7">
        <v>90300000</v>
      </c>
      <c r="D20" t="n" s="7">
        <v>90300000</v>
      </c>
      <c r="E20" t="n" s="7">
        <v>90300000</v>
      </c>
      <c r="G20" t="n" s="7">
        <v>700000</v>
      </c>
    </row>
    <row spans="1:7" r="21">
      <c r="A21" t="s" s="4">
        <v>385</v>
      </c>
      <c r="B21" t="n" s="7">
        <v>90300000</v>
      </c>
      <c r="D21" t="n" s="7">
        <v>1900000</v>
      </c>
    </row>
    <row spans="1:7" r="22">
      <c r="A22" t="s" s="4">
        <v>388</v>
      </c>
      <c r="D22" t="n" s="5">
        <v>1049679</v>
      </c>
    </row>
    <row spans="1:7" r="23">
      <c r="A23" t="s" s="4">
        <v>386</v>
      </c>
      <c r="D23" t="n" s="7">
        <v>7900000</v>
      </c>
      <c r="E23" t="n" s="5">
        <v>7900000</v>
      </c>
    </row>
    <row spans="1:7" r="24">
      <c r="A24" t="s" s="4">
        <v>394</v>
      </c>
      <c r="E24" t="n" s="7">
        <v>300000</v>
      </c>
    </row>
    <row spans="1:7" r="25">
      <c r="A25" t="s" s="4">
        <v>395</v>
      </c>
    </row>
    <row spans="1:7" r="26">
      <c r="A26" t="s" s="3">
        <v>383</v>
      </c>
    </row>
    <row spans="1:7" r="27">
      <c r="A27" t="s" s="4">
        <v>385</v>
      </c>
      <c r="C27" t="n" s="7">
        <v>167800000</v>
      </c>
    </row>
    <row spans="1:7" r="28">
      <c r="A28" t="s" s="4">
        <v>388</v>
      </c>
      <c r="C28" t="n" s="5">
        <v>1769609</v>
      </c>
    </row>
    <row spans="1:7" r="29">
      <c r="A29" t="s" s="4">
        <v>386</v>
      </c>
      <c r="C29" t="n" s="7">
        <v>13000000</v>
      </c>
    </row>
    <row spans="1:7" r="30">
      <c r="A30" t="s" s="4">
        <v>387</v>
      </c>
      <c r="C30" t="n" s="7">
        <v>1678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6</v>
      </c>
      <c r="B1" t="s" s="2">
        <v>2</v>
      </c>
      <c r="C1" t="s" s="2">
        <v>25</v>
      </c>
    </row>
    <row spans="1:3" r="2">
      <c r="A2" t="s" s="3">
        <v>397</v>
      </c>
    </row>
    <row spans="1:3" r="3">
      <c r="A3" t="s" s="4">
        <v>398</v>
      </c>
      <c r="B3" t="n" s="7">
        <v>497541</v>
      </c>
    </row>
    <row spans="1:3" r="4">
      <c r="A4" t="s" s="4">
        <v>399</v>
      </c>
      <c r="B4" t="n" s="5">
        <v>5</v>
      </c>
    </row>
    <row spans="1:3" r="5">
      <c r="A5" t="s" s="4">
        <v>400</v>
      </c>
      <c r="B5" t="n" s="5">
        <v>-39</v>
      </c>
    </row>
    <row spans="1:3" r="6">
      <c r="A6" t="s" s="4">
        <v>401</v>
      </c>
      <c r="B6" t="n" s="5">
        <v>497507</v>
      </c>
    </row>
    <row spans="1:3" r="7">
      <c r="A7" t="s" s="4">
        <v>402</v>
      </c>
    </row>
    <row spans="1:3" r="8">
      <c r="A8" t="s" s="3">
        <v>397</v>
      </c>
    </row>
    <row spans="1:3" r="9">
      <c r="A9" t="s" s="4">
        <v>403</v>
      </c>
      <c r="B9" t="n" s="5">
        <v>421150</v>
      </c>
      <c r="C9" t="n" s="7">
        <v>502677</v>
      </c>
    </row>
    <row spans="1:3" r="10">
      <c r="A10" t="s" s="4">
        <v>404</v>
      </c>
      <c r="B10" t="n" s="5">
        <v>421150</v>
      </c>
      <c r="C10" t="n" s="5">
        <v>502677</v>
      </c>
    </row>
    <row spans="1:3" r="11">
      <c r="A11" t="s" s="4">
        <v>405</v>
      </c>
    </row>
    <row spans="1:3" r="12">
      <c r="A12" t="s" s="3">
        <v>397</v>
      </c>
    </row>
    <row spans="1:3" r="13">
      <c r="A13" t="s" s="4">
        <v>403</v>
      </c>
      <c r="B13" t="n" s="5">
        <v>224412</v>
      </c>
      <c r="C13" t="n" s="5">
        <v>313646</v>
      </c>
    </row>
    <row spans="1:3" r="14">
      <c r="A14" t="s" s="4">
        <v>404</v>
      </c>
      <c r="B14" t="n" s="5">
        <v>224412</v>
      </c>
      <c r="C14" t="n" s="5">
        <v>313646</v>
      </c>
    </row>
    <row spans="1:3" r="15">
      <c r="A15" t="s" s="4">
        <v>406</v>
      </c>
    </row>
    <row spans="1:3" r="16">
      <c r="A16" t="s" s="3">
        <v>397</v>
      </c>
    </row>
    <row spans="1:3" r="17">
      <c r="A17" t="s" s="4">
        <v>403</v>
      </c>
      <c r="B17" t="n" s="5">
        <v>189041</v>
      </c>
      <c r="C17" t="n" s="5">
        <v>189031</v>
      </c>
    </row>
    <row spans="1:3" r="18">
      <c r="A18" t="s" s="4">
        <v>404</v>
      </c>
      <c r="B18" t="n" s="5">
        <v>189041</v>
      </c>
      <c r="C18" t="n" s="7">
        <v>189031</v>
      </c>
    </row>
    <row spans="1:3" r="19">
      <c r="A19" t="s" s="4">
        <v>407</v>
      </c>
    </row>
    <row spans="1:3" r="20">
      <c r="A20" t="s" s="3">
        <v>397</v>
      </c>
    </row>
    <row spans="1:3" r="21">
      <c r="A21" t="s" s="4">
        <v>403</v>
      </c>
      <c r="B21" t="n" s="5">
        <v>7697</v>
      </c>
    </row>
    <row spans="1:3" r="22">
      <c r="A22" t="s" s="4">
        <v>404</v>
      </c>
      <c r="B22" t="n" s="5">
        <v>7697</v>
      </c>
    </row>
    <row spans="1:3" r="23">
      <c r="A23" t="s" s="4">
        <v>408</v>
      </c>
    </row>
    <row spans="1:3" r="24">
      <c r="A24" t="s" s="3">
        <v>397</v>
      </c>
    </row>
    <row spans="1:3" r="25">
      <c r="A25" t="s" s="4">
        <v>409</v>
      </c>
      <c r="B25" t="n" s="5">
        <v>76391</v>
      </c>
    </row>
    <row spans="1:3" r="26">
      <c r="A26" t="s" s="4">
        <v>410</v>
      </c>
      <c r="B26" t="n" s="5">
        <v>5</v>
      </c>
    </row>
    <row spans="1:3" r="27">
      <c r="A27" t="s" s="4">
        <v>411</v>
      </c>
      <c r="B27" t="n" s="5">
        <v>-39</v>
      </c>
    </row>
    <row spans="1:3" r="28">
      <c r="A28" t="s" s="4">
        <v>412</v>
      </c>
      <c r="B28" t="n" s="5">
        <v>76357</v>
      </c>
    </row>
    <row spans="1:3" r="29">
      <c r="A29" t="s" s="4">
        <v>413</v>
      </c>
    </row>
    <row spans="1:3" r="30">
      <c r="A30" t="s" s="3">
        <v>397</v>
      </c>
    </row>
    <row spans="1:3" r="31">
      <c r="A31" t="s" s="4">
        <v>409</v>
      </c>
      <c r="B31" t="n" s="5">
        <v>21568</v>
      </c>
    </row>
    <row spans="1:3" r="32">
      <c r="A32" t="s" s="4">
        <v>412</v>
      </c>
      <c r="B32" t="n" s="5">
        <v>21568</v>
      </c>
    </row>
    <row spans="1:3" r="33">
      <c r="A33" t="s" s="4">
        <v>414</v>
      </c>
    </row>
    <row spans="1:3" r="34">
      <c r="A34" t="s" s="3">
        <v>397</v>
      </c>
    </row>
    <row spans="1:3" r="35">
      <c r="A35" t="s" s="4">
        <v>409</v>
      </c>
      <c r="B35" t="n" s="5">
        <v>42830</v>
      </c>
    </row>
    <row spans="1:3" r="36">
      <c r="A36" t="s" s="4">
        <v>410</v>
      </c>
      <c r="B36" t="n" s="5">
        <v>1</v>
      </c>
    </row>
    <row spans="1:3" r="37">
      <c r="A37" t="s" s="4">
        <v>411</v>
      </c>
      <c r="B37" t="n" s="5">
        <v>-39</v>
      </c>
    </row>
    <row spans="1:3" r="38">
      <c r="A38" t="s" s="4">
        <v>412</v>
      </c>
      <c r="B38" t="n" s="5">
        <v>42792</v>
      </c>
    </row>
    <row spans="1:3" r="39">
      <c r="A39" t="s" s="4">
        <v>415</v>
      </c>
    </row>
    <row spans="1:3" r="40">
      <c r="A40" t="s" s="3">
        <v>397</v>
      </c>
    </row>
    <row spans="1:3" r="41">
      <c r="A41" t="s" s="4">
        <v>409</v>
      </c>
      <c r="B41" t="n" s="5">
        <v>9993</v>
      </c>
    </row>
    <row spans="1:3" r="42">
      <c r="A42" t="s" s="4">
        <v>410</v>
      </c>
      <c r="B42" t="n" s="5">
        <v>4</v>
      </c>
    </row>
    <row spans="1:3" r="43">
      <c r="A43" t="s" s="4">
        <v>412</v>
      </c>
      <c r="B43" t="n" s="5">
        <v>9997</v>
      </c>
    </row>
    <row spans="1:3" r="44">
      <c r="A44" t="s" s="4">
        <v>416</v>
      </c>
    </row>
    <row spans="1:3" r="45">
      <c r="A45" t="s" s="3">
        <v>397</v>
      </c>
    </row>
    <row spans="1:3" r="46">
      <c r="A46" t="s" s="4">
        <v>409</v>
      </c>
      <c r="B46" t="n" s="5">
        <v>2000</v>
      </c>
    </row>
    <row spans="1:3" r="47">
      <c r="A47" t="s" s="4">
        <v>412</v>
      </c>
      <c r="B47" t="n" s="7">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r="A1" t="s" s="1">
        <v>417</v>
      </c>
      <c r="B1" t="s" s="2">
        <v>418</v>
      </c>
    </row>
    <row spans="1:2" r="2">
      <c r="A2" t="s" s="3">
        <v>157</v>
      </c>
    </row>
    <row spans="1:2" r="3">
      <c r="A3" t="s" s="4">
        <v>419</v>
      </c>
      <c r="B3" t="n" s="5">
        <v>20</v>
      </c>
    </row>
    <row spans="1:2" r="4">
      <c r="A4" t="s" s="4">
        <v>420</v>
      </c>
      <c r="B4" t="n" s="10">
        <v>3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17"/>
  </cols>
  <sheetData>
    <row spans="1:6" r="1">
      <c r="A1" t="s" s="1">
        <v>421</v>
      </c>
      <c r="B1" t="s" s="2">
        <v>74</v>
      </c>
      <c r="C1" t="s" s="2">
        <v>1</v>
      </c>
    </row>
    <row spans="1:6" r="2">
      <c r="B2" t="s" s="2">
        <v>422</v>
      </c>
      <c r="C2" t="s" s="2">
        <v>422</v>
      </c>
      <c r="D2" t="s" s="2">
        <v>270</v>
      </c>
      <c r="E2" t="s" s="2">
        <v>423</v>
      </c>
      <c r="F2" t="s" s="2">
        <v>424</v>
      </c>
    </row>
    <row spans="1:6" r="3">
      <c r="A3" t="s" s="3">
        <v>425</v>
      </c>
    </row>
    <row spans="1:6" r="4">
      <c r="A4" t="s" s="4">
        <v>426</v>
      </c>
      <c r="B4" t="n" s="5">
        <v>143000</v>
      </c>
      <c r="C4" t="n" s="5">
        <v>143000</v>
      </c>
    </row>
    <row spans="1:6" r="5">
      <c r="A5" t="s" s="4">
        <v>427</v>
      </c>
      <c r="C5" t="n" s="7">
        <v>283</v>
      </c>
      <c r="D5" t="n" s="7">
        <v>16800</v>
      </c>
    </row>
    <row spans="1:6" r="6">
      <c r="A6" t="s" s="4">
        <v>428</v>
      </c>
      <c r="B6" t="n" s="5">
        <v>8007</v>
      </c>
      <c r="C6" t="n" s="5">
        <v>8007</v>
      </c>
    </row>
    <row spans="1:6" r="7">
      <c r="A7" t="s" s="4">
        <v>429</v>
      </c>
      <c r="B7" t="n" s="7">
        <v>3200</v>
      </c>
    </row>
    <row spans="1:6" r="8">
      <c r="A8" t="s" s="4">
        <v>430</v>
      </c>
      <c r="B8" t="n" s="5">
        <v>3100</v>
      </c>
    </row>
    <row spans="1:6" r="9">
      <c r="A9" t="s" s="4">
        <v>431</v>
      </c>
      <c r="B9" t="n" s="5">
        <v>196</v>
      </c>
      <c r="C9" t="n" s="7">
        <v>196</v>
      </c>
      <c r="E9" t="n" s="7">
        <v>698</v>
      </c>
    </row>
    <row spans="1:6" r="10">
      <c r="A10" t="s" s="4">
        <v>432</v>
      </c>
      <c r="B10" t="n" s="7">
        <v>16920</v>
      </c>
      <c r="C10" t="n" s="5">
        <v>16920</v>
      </c>
      <c r="E10" t="n" s="7">
        <v>18711</v>
      </c>
    </row>
    <row spans="1:6" r="11">
      <c r="A11" t="s" s="4">
        <v>433</v>
      </c>
    </row>
    <row spans="1:6" r="12">
      <c r="A12" t="s" s="3">
        <v>425</v>
      </c>
    </row>
    <row spans="1:6" r="13">
      <c r="A13" t="s" s="4">
        <v>427</v>
      </c>
      <c r="C13" t="n" s="5">
        <v>14500</v>
      </c>
    </row>
    <row spans="1:6" r="14">
      <c r="A14" t="s" s="4">
        <v>434</v>
      </c>
    </row>
    <row spans="1:6" r="15">
      <c r="A15" t="s" s="3">
        <v>425</v>
      </c>
    </row>
    <row spans="1:6" r="16">
      <c r="A16" t="s" s="4">
        <v>427</v>
      </c>
      <c r="C16" t="n" s="5">
        <v>3900</v>
      </c>
    </row>
    <row spans="1:6" r="17">
      <c r="A17" t="s" s="4">
        <v>435</v>
      </c>
    </row>
    <row spans="1:6" r="18">
      <c r="A18" t="s" s="3">
        <v>425</v>
      </c>
    </row>
    <row spans="1:6" r="19">
      <c r="A19" t="s" s="4">
        <v>427</v>
      </c>
      <c r="C19" t="n" s="7">
        <v>2500</v>
      </c>
    </row>
    <row spans="1:6" r="20">
      <c r="A20" t="s" s="4">
        <v>436</v>
      </c>
    </row>
    <row spans="1:6" r="21">
      <c r="A21" t="s" s="3">
        <v>425</v>
      </c>
    </row>
    <row spans="1:6" r="22">
      <c r="A22" t="s" s="4">
        <v>426</v>
      </c>
      <c r="B22" t="n" s="5">
        <v>43625</v>
      </c>
      <c r="C22" t="n" s="5">
        <v>43625</v>
      </c>
      <c r="F22" t="n" s="5">
        <v>51632</v>
      </c>
    </row>
    <row spans="1:6" r="23">
      <c r="A23" t="s" s="4">
        <v>437</v>
      </c>
      <c r="C23" t="n" s="11">
        <v>2024</v>
      </c>
    </row>
    <row spans="1:6" r="24">
      <c r="A24" t="s" s="4">
        <v>438</v>
      </c>
      <c r="B24" t="s" s="4">
        <v>43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440</v>
      </c>
      <c r="B1" t="s" s="2">
        <v>441</v>
      </c>
    </row>
    <row spans="1:2" r="2">
      <c r="A2" t="s" s="3">
        <v>160</v>
      </c>
    </row>
    <row spans="1:2" r="3">
      <c r="A3" t="s" s="4">
        <v>442</v>
      </c>
      <c r="B3" t="n" s="7">
        <v>197</v>
      </c>
    </row>
    <row spans="1:2" r="4">
      <c r="A4" t="s" s="4">
        <v>443</v>
      </c>
      <c r="B4" t="n" s="5">
        <v>10</v>
      </c>
    </row>
    <row spans="1:2" r="5">
      <c r="A5" t="s" s="4">
        <v>444</v>
      </c>
      <c r="B5" t="n" s="5">
        <v>77</v>
      </c>
    </row>
    <row spans="1:2" r="6">
      <c r="A6" t="s" s="4">
        <v>445</v>
      </c>
      <c r="B6" t="n" s="5">
        <v>149</v>
      </c>
    </row>
    <row spans="1:2" r="7">
      <c r="A7" t="s" s="4">
        <v>446</v>
      </c>
      <c r="B7" t="n" s="5">
        <v>228</v>
      </c>
    </row>
    <row spans="1:2" r="8">
      <c r="A8" t="s" s="4">
        <v>447</v>
      </c>
      <c r="B8" t="n" s="5">
        <v>16455</v>
      </c>
    </row>
    <row spans="1:2" r="9">
      <c r="A9" t="s" s="4">
        <v>448</v>
      </c>
      <c r="B9" t="n" s="7">
        <v>171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9</v>
      </c>
      <c r="B1" t="s" s="2">
        <v>2</v>
      </c>
      <c r="C1" t="s" s="2">
        <v>25</v>
      </c>
    </row>
    <row spans="1:3" r="2">
      <c r="A2" t="s" s="3">
        <v>450</v>
      </c>
    </row>
    <row spans="1:3" r="3">
      <c r="A3" t="s" s="4">
        <v>451</v>
      </c>
      <c r="B3" t="n" s="7">
        <v>57005</v>
      </c>
      <c r="C3" t="n" s="7">
        <v>50856</v>
      </c>
    </row>
    <row spans="1:3" r="4">
      <c r="A4" t="s" s="4">
        <v>452</v>
      </c>
      <c r="B4" t="n" s="5">
        <v>-12714</v>
      </c>
      <c r="C4" t="n" s="5">
        <v>-9695</v>
      </c>
    </row>
    <row spans="1:3" r="5">
      <c r="A5" t="s" s="4">
        <v>453</v>
      </c>
      <c r="B5" t="n" s="5">
        <v>44291</v>
      </c>
      <c r="C5" t="n" s="5">
        <v>41161</v>
      </c>
    </row>
    <row spans="1:3" r="6">
      <c r="A6" t="s" s="4">
        <v>454</v>
      </c>
    </row>
    <row spans="1:3" r="7">
      <c r="A7" t="s" s="3">
        <v>450</v>
      </c>
    </row>
    <row spans="1:3" r="8">
      <c r="A8" t="s" s="4">
        <v>451</v>
      </c>
      <c r="B8" t="n" s="5">
        <v>17656</v>
      </c>
      <c r="C8" t="n" s="5">
        <v>19544</v>
      </c>
    </row>
    <row spans="1:3" r="9">
      <c r="A9" t="s" s="4">
        <v>455</v>
      </c>
    </row>
    <row spans="1:3" r="10">
      <c r="A10" t="s" s="3">
        <v>450</v>
      </c>
    </row>
    <row spans="1:3" r="11">
      <c r="A11" t="s" s="4">
        <v>451</v>
      </c>
      <c r="B11" t="n" s="5">
        <v>15027</v>
      </c>
      <c r="C11" t="n" s="5">
        <v>15051</v>
      </c>
    </row>
    <row spans="1:3" r="12">
      <c r="A12" t="s" s="4">
        <v>456</v>
      </c>
    </row>
    <row spans="1:3" r="13">
      <c r="A13" t="s" s="3">
        <v>450</v>
      </c>
    </row>
    <row spans="1:3" r="14">
      <c r="A14" t="s" s="4">
        <v>451</v>
      </c>
      <c r="B14" t="n" s="5">
        <v>11012</v>
      </c>
      <c r="C14" t="n" s="5">
        <v>9499</v>
      </c>
    </row>
    <row spans="1:3" r="15">
      <c r="A15" t="s" s="4">
        <v>457</v>
      </c>
    </row>
    <row spans="1:3" r="16">
      <c r="A16" t="s" s="3">
        <v>450</v>
      </c>
    </row>
    <row spans="1:3" r="17">
      <c r="A17" t="s" s="4">
        <v>451</v>
      </c>
      <c r="B17" t="n" s="5">
        <v>4576</v>
      </c>
      <c r="C17" t="n" s="5">
        <v>4667</v>
      </c>
    </row>
    <row spans="1:3" r="18">
      <c r="A18" t="s" s="4">
        <v>458</v>
      </c>
    </row>
    <row spans="1:3" r="19">
      <c r="A19" t="s" s="3">
        <v>450</v>
      </c>
    </row>
    <row spans="1:3" r="20">
      <c r="A20" t="s" s="4">
        <v>451</v>
      </c>
      <c r="B20" t="n" s="5">
        <v>7999</v>
      </c>
      <c r="C20" t="n" s="5">
        <v>1360</v>
      </c>
    </row>
    <row spans="1:3" r="21">
      <c r="A21" t="s" s="4">
        <v>459</v>
      </c>
    </row>
    <row spans="1:3" r="22">
      <c r="A22" t="s" s="3">
        <v>450</v>
      </c>
    </row>
    <row spans="1:3" r="23">
      <c r="A23" t="s" s="4">
        <v>451</v>
      </c>
      <c r="B23" t="n" s="7">
        <v>735</v>
      </c>
      <c r="C23" t="n" s="7">
        <v>7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96</v>
      </c>
      <c r="B1" t="s" s="2">
        <v>74</v>
      </c>
      <c r="D1" t="s" s="2">
        <v>1</v>
      </c>
    </row>
    <row spans="1:5" r="2">
      <c r="B2" t="s" s="2">
        <v>2</v>
      </c>
      <c r="C2" t="s" s="2">
        <v>75</v>
      </c>
      <c r="D2" t="s" s="2">
        <v>2</v>
      </c>
      <c r="E2" t="s" s="2">
        <v>75</v>
      </c>
    </row>
    <row spans="1:5" r="3">
      <c r="A3" t="s" s="3">
        <v>97</v>
      </c>
    </row>
    <row spans="1:5" r="4">
      <c r="A4" t="s" s="4">
        <v>91</v>
      </c>
      <c r="B4" t="n" s="7">
        <v>25826</v>
      </c>
      <c r="C4" t="n" s="7">
        <v>47919</v>
      </c>
      <c r="D4" t="n" s="7">
        <v>22708</v>
      </c>
      <c r="E4" t="n" s="7">
        <v>34254</v>
      </c>
    </row>
    <row spans="1:5" r="5">
      <c r="A5" t="s" s="3">
        <v>98</v>
      </c>
    </row>
    <row spans="1:5" r="6">
      <c r="A6" t="s" s="4">
        <v>99</v>
      </c>
      <c r="B6" t="n" s="5">
        <v>-34</v>
      </c>
      <c r="D6" t="n" s="5">
        <v>-34</v>
      </c>
    </row>
    <row spans="1:5" r="7">
      <c r="A7" t="s" s="4">
        <v>100</v>
      </c>
      <c r="B7" t="n" s="5">
        <v>-34</v>
      </c>
      <c r="D7" t="n" s="5">
        <v>-34</v>
      </c>
    </row>
    <row spans="1:5" r="8">
      <c r="A8" t="s" s="4">
        <v>101</v>
      </c>
      <c r="B8" t="n" s="7">
        <v>25792</v>
      </c>
      <c r="C8" t="n" s="7">
        <v>47919</v>
      </c>
      <c r="D8" t="n" s="7">
        <v>22674</v>
      </c>
      <c r="E8" t="n" s="7">
        <v>34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0</v>
      </c>
      <c r="B1" t="s" s="2">
        <v>2</v>
      </c>
      <c r="C1" t="s" s="2">
        <v>25</v>
      </c>
    </row>
    <row spans="1:3" r="2">
      <c r="A2" t="s" s="3">
        <v>166</v>
      </c>
    </row>
    <row spans="1:3" r="3">
      <c r="A3" t="s" s="4">
        <v>461</v>
      </c>
      <c r="B3" t="n" s="7">
        <v>35676</v>
      </c>
      <c r="C3" t="n" s="7">
        <v>31069</v>
      </c>
    </row>
    <row spans="1:3" r="4">
      <c r="A4" t="s" s="4">
        <v>462</v>
      </c>
      <c r="B4" t="n" s="5">
        <v>17117</v>
      </c>
      <c r="C4" t="n" s="5">
        <v>8909</v>
      </c>
    </row>
    <row spans="1:3" r="5">
      <c r="A5" t="s" s="4">
        <v>463</v>
      </c>
      <c r="B5" t="n" s="5">
        <v>19285</v>
      </c>
      <c r="C5" t="n" s="5">
        <v>33272</v>
      </c>
    </row>
    <row spans="1:3" r="6">
      <c r="A6" t="s" s="4">
        <v>464</v>
      </c>
      <c r="B6" t="n" s="5">
        <v>18860</v>
      </c>
      <c r="C6" t="n" s="5">
        <v>13582</v>
      </c>
    </row>
    <row spans="1:3" r="7">
      <c r="A7" t="s" s="4">
        <v>465</v>
      </c>
      <c r="B7" t="n" s="5">
        <v>12754</v>
      </c>
      <c r="C7" t="n" s="5">
        <v>10492</v>
      </c>
    </row>
    <row spans="1:3" r="8">
      <c r="A8" t="s" s="4">
        <v>466</v>
      </c>
      <c r="B8" t="n" s="5">
        <v>14057</v>
      </c>
      <c r="C8" t="n" s="5">
        <v>5000</v>
      </c>
    </row>
    <row spans="1:3" r="9">
      <c r="A9" t="s" s="4">
        <v>115</v>
      </c>
      <c r="B9" t="n" s="5">
        <v>1101</v>
      </c>
      <c r="C9" t="n" s="5">
        <v>1698</v>
      </c>
    </row>
    <row spans="1:3" r="10">
      <c r="A10" t="s" s="4">
        <v>467</v>
      </c>
      <c r="C10" t="n" s="5">
        <v>2106</v>
      </c>
    </row>
    <row spans="1:3" r="11">
      <c r="A11" t="s" s="4">
        <v>453</v>
      </c>
      <c r="B11" t="n" s="7">
        <v>118850</v>
      </c>
      <c r="C11" t="n" s="7">
        <v>106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 customWidth="1" max="6" min="6" width="14"/>
  </cols>
  <sheetData>
    <row spans="1:6" r="1">
      <c r="A1" t="s" s="1">
        <v>468</v>
      </c>
      <c r="B1" t="s" s="2">
        <v>1</v>
      </c>
      <c r="C1" t="s" s="2">
        <v>469</v>
      </c>
    </row>
    <row spans="1:6" r="2">
      <c r="B2" t="s" s="2">
        <v>2</v>
      </c>
      <c r="C2" t="s" s="2">
        <v>2</v>
      </c>
      <c r="D2" t="s" s="2">
        <v>470</v>
      </c>
      <c r="E2" t="s" s="2">
        <v>471</v>
      </c>
      <c r="F2" t="s" s="2">
        <v>472</v>
      </c>
    </row>
    <row spans="1:6" r="3">
      <c r="A3" t="s" s="3">
        <v>473</v>
      </c>
    </row>
    <row spans="1:6" r="4">
      <c r="A4" t="s" s="4">
        <v>474</v>
      </c>
      <c r="F4" t="s" s="4">
        <v>475</v>
      </c>
    </row>
    <row spans="1:6" r="5">
      <c r="A5" t="s" s="4">
        <v>476</v>
      </c>
      <c r="B5" t="s" s="4">
        <v>477</v>
      </c>
    </row>
    <row spans="1:6" r="6">
      <c r="A6" t="s" s="4">
        <v>478</v>
      </c>
      <c r="B6" t="s" s="4">
        <v>477</v>
      </c>
    </row>
    <row spans="1:6" r="7">
      <c r="A7" t="s" s="4">
        <v>479</v>
      </c>
      <c r="B7" t="n" s="7">
        <v>25000</v>
      </c>
    </row>
    <row spans="1:6" r="8">
      <c r="A8" t="s" s="4">
        <v>480</v>
      </c>
      <c r="C8" t="n" s="5">
        <v>123680</v>
      </c>
    </row>
    <row spans="1:6" r="9">
      <c r="A9" t="s" s="4">
        <v>481</v>
      </c>
      <c r="B9" t="n" s="7">
        <v>99000000</v>
      </c>
      <c r="C9" t="n" s="7">
        <v>99000000</v>
      </c>
    </row>
    <row spans="1:6" r="10">
      <c r="A10" t="s" s="4">
        <v>482</v>
      </c>
      <c r="B10" t="s" s="4">
        <v>483</v>
      </c>
    </row>
    <row spans="1:6" r="11">
      <c r="A11" t="s" s="4">
        <v>484</v>
      </c>
    </row>
    <row spans="1:6" r="12">
      <c r="A12" t="s" s="3">
        <v>473</v>
      </c>
    </row>
    <row spans="1:6" r="13">
      <c r="A13" t="s" s="4">
        <v>485</v>
      </c>
      <c r="B13" t="n" s="5">
        <v>3000000</v>
      </c>
      <c r="C13" t="n" s="5">
        <v>3000000</v>
      </c>
    </row>
    <row spans="1:6" r="14">
      <c r="A14" t="s" s="4">
        <v>486</v>
      </c>
    </row>
    <row spans="1:6" r="15">
      <c r="A15" t="s" s="3">
        <v>473</v>
      </c>
    </row>
    <row spans="1:6" r="16">
      <c r="A16" t="s" s="4">
        <v>485</v>
      </c>
      <c r="D16" t="n" s="5">
        <v>23850000</v>
      </c>
      <c r="E16" t="n" s="5">
        <v>21150000</v>
      </c>
    </row>
    <row spans="1:6" r="17">
      <c r="A17" t="s" s="4">
        <v>487</v>
      </c>
      <c r="B17" t="n" s="5">
        <v>4600000</v>
      </c>
      <c r="C17" t="n" s="5">
        <v>4600000</v>
      </c>
    </row>
    <row spans="1:6" r="18">
      <c r="A18" t="s" s="4">
        <v>488</v>
      </c>
    </row>
    <row spans="1:6" r="19">
      <c r="A19" t="s" s="3">
        <v>473</v>
      </c>
    </row>
    <row spans="1:6" r="20">
      <c r="A20" t="s" s="4">
        <v>489</v>
      </c>
      <c r="B20" t="n" s="8">
        <v>51.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r="A1" t="s" s="1">
        <v>490</v>
      </c>
      <c r="B1" t="s" s="2">
        <v>453</v>
      </c>
    </row>
    <row spans="1:2" r="2">
      <c r="A2" t="s" s="3">
        <v>473</v>
      </c>
    </row>
    <row spans="1:2" r="3">
      <c r="A3" t="s" s="4">
        <v>491</v>
      </c>
      <c r="B3" t="n" s="5">
        <v>5067957</v>
      </c>
    </row>
    <row spans="1:2" r="4">
      <c r="A4" t="s" s="4">
        <v>492</v>
      </c>
      <c r="B4" t="n" s="5">
        <v>581083</v>
      </c>
    </row>
    <row spans="1:2" r="5">
      <c r="A5" t="s" s="4">
        <v>493</v>
      </c>
      <c r="B5" t="n" s="5">
        <v>-519560</v>
      </c>
    </row>
    <row spans="1:2" r="6">
      <c r="A6" t="s" s="4">
        <v>494</v>
      </c>
      <c r="B6" t="n" s="5">
        <v>-52345</v>
      </c>
    </row>
    <row spans="1:2" r="7">
      <c r="A7" t="s" s="4">
        <v>495</v>
      </c>
      <c r="B7" t="n" s="5">
        <v>5077135</v>
      </c>
    </row>
    <row spans="1:2" r="8">
      <c r="A8" t="s" s="4">
        <v>496</v>
      </c>
      <c r="B8" t="n" s="5">
        <v>3399023</v>
      </c>
    </row>
    <row spans="1:2" r="9">
      <c r="A9" t="s" s="4">
        <v>497</v>
      </c>
      <c r="B9" t="n" s="8">
        <v>33.52</v>
      </c>
    </row>
    <row spans="1:2" r="10">
      <c r="A10" t="s" s="4">
        <v>498</v>
      </c>
      <c r="B10" t="n" s="12">
        <v>115.77</v>
      </c>
    </row>
    <row spans="1:2" r="11">
      <c r="A11" t="s" s="4">
        <v>499</v>
      </c>
      <c r="B11" t="n" s="12">
        <v>22.77</v>
      </c>
    </row>
    <row spans="1:2" r="12">
      <c r="A12" t="s" s="4">
        <v>500</v>
      </c>
      <c r="B12" t="n" s="12">
        <v>84.17</v>
      </c>
    </row>
    <row spans="1:2" r="13">
      <c r="A13" t="s" s="4">
        <v>501</v>
      </c>
      <c r="B13" t="n" s="12">
        <v>43.51</v>
      </c>
    </row>
    <row spans="1:2" r="14">
      <c r="A14" t="s" s="4">
        <v>502</v>
      </c>
      <c r="B14" t="n" s="8">
        <v>24.62</v>
      </c>
    </row>
    <row spans="1:2" r="15">
      <c r="A15" t="s" s="4">
        <v>503</v>
      </c>
      <c r="B15" t="s" s="4">
        <v>504</v>
      </c>
    </row>
    <row spans="1:2" r="16">
      <c r="A16" t="s" s="4">
        <v>505</v>
      </c>
      <c r="B16" t="s" s="4">
        <v>506</v>
      </c>
    </row>
    <row spans="1:2" r="17">
      <c r="A17" t="s" s="4">
        <v>507</v>
      </c>
      <c r="B17" t="n" s="10">
        <v>361.6</v>
      </c>
    </row>
    <row spans="1:2" r="18">
      <c r="A18" t="s" s="4">
        <v>508</v>
      </c>
      <c r="B18" t="n" s="10">
        <v>30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r="A1" t="s" s="1">
        <v>509</v>
      </c>
      <c r="B1" t="s" s="2">
        <v>510</v>
      </c>
    </row>
    <row spans="1:2" r="2">
      <c r="A2" t="s" s="4">
        <v>488</v>
      </c>
    </row>
    <row spans="1:2" r="3">
      <c r="A3" t="s" s="3">
        <v>473</v>
      </c>
    </row>
    <row spans="1:2" r="4">
      <c r="A4" t="s" s="4">
        <v>511</v>
      </c>
      <c r="B4" t="n" s="8">
        <v>11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t="s" s="1">
        <v>512</v>
      </c>
      <c r="B1" t="s" s="2">
        <v>453</v>
      </c>
    </row>
    <row spans="1:2" r="2">
      <c r="A2" t="s" s="3">
        <v>473</v>
      </c>
    </row>
    <row spans="1:2" r="3">
      <c r="A3" t="s" s="4">
        <v>513</v>
      </c>
      <c r="B3" t="n" s="5">
        <v>483580</v>
      </c>
    </row>
    <row spans="1:2" r="4">
      <c r="A4" t="s" s="4">
        <v>514</v>
      </c>
      <c r="B4" t="n" s="5">
        <v>230812</v>
      </c>
    </row>
    <row spans="1:2" r="5">
      <c r="A5" t="s" s="4">
        <v>515</v>
      </c>
      <c r="B5" t="n" s="5">
        <v>-118662</v>
      </c>
    </row>
    <row spans="1:2" r="6">
      <c r="A6" t="s" s="4">
        <v>516</v>
      </c>
      <c r="B6" t="n" s="5">
        <v>-23039</v>
      </c>
    </row>
    <row spans="1:2" r="7">
      <c r="A7" t="s" s="4">
        <v>517</v>
      </c>
      <c r="B7" t="n" s="5">
        <v>572691</v>
      </c>
    </row>
    <row spans="1:2" r="8">
      <c r="A8" t="s" s="4">
        <v>518</v>
      </c>
      <c r="B8" t="n" s="8">
        <v>76.2</v>
      </c>
    </row>
    <row spans="1:2" r="9">
      <c r="A9" t="s" s="4">
        <v>519</v>
      </c>
      <c r="B9" t="n" s="12">
        <v>112.91</v>
      </c>
    </row>
    <row spans="1:2" r="10">
      <c r="A10" t="s" s="4">
        <v>520</v>
      </c>
      <c r="B10" t="n" s="12">
        <v>75.91</v>
      </c>
    </row>
    <row spans="1:2" r="11">
      <c r="A11" t="s" s="4">
        <v>521</v>
      </c>
      <c r="B11" t="n" s="12">
        <v>89.76000000000001</v>
      </c>
    </row>
    <row spans="1:2" r="12">
      <c r="A12" t="s" s="4">
        <v>522</v>
      </c>
      <c r="B12" t="n" s="8">
        <v>90.51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r="A1" t="s" s="1">
        <v>523</v>
      </c>
      <c r="B1" t="s" s="2">
        <v>453</v>
      </c>
    </row>
    <row spans="1:2" r="2">
      <c r="A2" t="s" s="3">
        <v>473</v>
      </c>
    </row>
    <row spans="1:2" r="3">
      <c r="A3" t="s" s="4">
        <v>524</v>
      </c>
      <c r="B3" t="n" s="5">
        <v>688228</v>
      </c>
    </row>
    <row spans="1:2" r="4">
      <c r="A4" t="s" s="4">
        <v>525</v>
      </c>
      <c r="B4" t="n" s="5">
        <v>0</v>
      </c>
    </row>
    <row spans="1:2" r="5">
      <c r="A5" t="s" s="4">
        <v>526</v>
      </c>
      <c r="B5" t="n" s="5">
        <v>-26912</v>
      </c>
    </row>
    <row spans="1:2" r="6">
      <c r="A6" t="s" s="4">
        <v>527</v>
      </c>
      <c r="B6" t="n" s="5">
        <v>-5514</v>
      </c>
    </row>
    <row spans="1:2" r="7">
      <c r="A7" t="s" s="4">
        <v>528</v>
      </c>
      <c r="B7" t="n" s="5">
        <v>655802</v>
      </c>
    </row>
    <row spans="1:2" r="8">
      <c r="A8" t="s" s="4">
        <v>529</v>
      </c>
      <c r="B8" t="n" s="5">
        <v>564384</v>
      </c>
    </row>
    <row spans="1:2" r="9">
      <c r="A9" t="s" s="4">
        <v>497</v>
      </c>
      <c r="B9" t="n" s="8">
        <v>24.05</v>
      </c>
    </row>
    <row spans="1:2" r="10">
      <c r="A10" t="s" s="4">
        <v>498</v>
      </c>
      <c r="B10" t="n" s="5">
        <v>0</v>
      </c>
    </row>
    <row spans="1:2" r="11">
      <c r="A11" t="s" s="4">
        <v>499</v>
      </c>
      <c r="B11" t="n" s="12">
        <v>23.2</v>
      </c>
    </row>
    <row spans="1:2" r="12">
      <c r="A12" t="s" s="4">
        <v>500</v>
      </c>
      <c r="B12" t="n" s="12">
        <v>23.2</v>
      </c>
    </row>
    <row spans="1:2" r="13">
      <c r="A13" t="s" s="4">
        <v>530</v>
      </c>
      <c r="B13" t="n" s="12">
        <v>24.09</v>
      </c>
    </row>
    <row spans="1:2" r="14">
      <c r="A14" t="s" s="4">
        <v>531</v>
      </c>
      <c r="B14" t="n" s="8">
        <v>24.11</v>
      </c>
    </row>
    <row spans="1:2" r="15">
      <c r="A15" t="s" s="4">
        <v>503</v>
      </c>
      <c r="B15" t="s" s="4">
        <v>532</v>
      </c>
    </row>
    <row spans="1:2" r="16">
      <c r="A16" t="s" s="4">
        <v>505</v>
      </c>
      <c r="B16" t="s" s="4">
        <v>532</v>
      </c>
    </row>
    <row spans="1:2" r="17">
      <c r="A17" t="s" s="4">
        <v>507</v>
      </c>
      <c r="B17" t="n" s="10">
        <v>59.1</v>
      </c>
    </row>
    <row spans="1:2" r="18">
      <c r="A18" t="s" s="4">
        <v>508</v>
      </c>
      <c r="B18" t="n" s="10">
        <v>5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r="A1" t="s" s="1">
        <v>533</v>
      </c>
      <c r="B1" t="s" s="2">
        <v>510</v>
      </c>
    </row>
    <row spans="1:2" r="2">
      <c r="A2" t="s" s="4">
        <v>534</v>
      </c>
    </row>
    <row spans="1:2" r="3">
      <c r="A3" t="s" s="3">
        <v>473</v>
      </c>
    </row>
    <row spans="1:2" r="4">
      <c r="A4" t="s" s="4">
        <v>511</v>
      </c>
      <c r="B4" t="n" s="8">
        <v>1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26"/>
    <col customWidth="1" max="5" min="5" width="23"/>
  </cols>
  <sheetData>
    <row spans="1:5" r="1">
      <c r="A1" t="s" s="1">
        <v>535</v>
      </c>
      <c r="B1" t="s" s="2">
        <v>74</v>
      </c>
      <c r="D1" t="s" s="2">
        <v>1</v>
      </c>
    </row>
    <row spans="1:5" r="2">
      <c r="B2" t="s" s="2">
        <v>2</v>
      </c>
      <c r="C2" t="s" s="2">
        <v>75</v>
      </c>
      <c r="D2" t="s" s="2">
        <v>2</v>
      </c>
      <c r="E2" t="s" s="2">
        <v>75</v>
      </c>
    </row>
    <row spans="1:5" r="3">
      <c r="A3" t="s" s="3">
        <v>473</v>
      </c>
    </row>
    <row spans="1:5" r="4">
      <c r="A4" t="s" s="4">
        <v>536</v>
      </c>
      <c r="B4" t="s" s="4">
        <v>537</v>
      </c>
      <c r="C4" t="s" s="4">
        <v>537</v>
      </c>
      <c r="D4" t="s" s="4">
        <v>537</v>
      </c>
      <c r="E4" t="s" s="4">
        <v>537</v>
      </c>
    </row>
    <row spans="1:5" r="5">
      <c r="A5" t="s" s="4">
        <v>538</v>
      </c>
    </row>
    <row spans="1:5" r="6">
      <c r="A6" t="s" s="3">
        <v>473</v>
      </c>
    </row>
    <row spans="1:5" r="7">
      <c r="A7" t="s" s="4">
        <v>539</v>
      </c>
      <c r="B7" t="s" s="4">
        <v>540</v>
      </c>
      <c r="C7" t="s" s="4">
        <v>541</v>
      </c>
      <c r="D7" t="s" s="4">
        <v>540</v>
      </c>
      <c r="E7" t="s" s="4">
        <v>542</v>
      </c>
    </row>
    <row spans="1:5" r="8">
      <c r="A8" t="s" s="4">
        <v>543</v>
      </c>
      <c r="B8" t="s" s="4">
        <v>544</v>
      </c>
      <c r="C8" t="s" s="4">
        <v>545</v>
      </c>
      <c r="D8" t="s" s="4">
        <v>546</v>
      </c>
      <c r="E8" t="s" s="4">
        <v>545</v>
      </c>
    </row>
    <row spans="1:5" r="9">
      <c r="A9" t="s" s="4">
        <v>547</v>
      </c>
      <c r="B9" t="s" s="4">
        <v>300</v>
      </c>
      <c r="C9" t="s" s="4">
        <v>548</v>
      </c>
      <c r="D9" t="s" s="4">
        <v>300</v>
      </c>
      <c r="E9" t="s" s="4">
        <v>548</v>
      </c>
    </row>
    <row spans="1:5" r="10">
      <c r="A10" t="s" s="4">
        <v>536</v>
      </c>
      <c r="B10" t="s" s="4">
        <v>537</v>
      </c>
      <c r="C10" t="s" s="4">
        <v>537</v>
      </c>
      <c r="D10" t="s" s="4">
        <v>537</v>
      </c>
      <c r="E10" t="s" s="4">
        <v>537</v>
      </c>
    </row>
    <row spans="1:5" r="11">
      <c r="A11" t="s" s="4">
        <v>549</v>
      </c>
    </row>
    <row spans="1:5" r="12">
      <c r="A12" t="s" s="3">
        <v>473</v>
      </c>
    </row>
    <row spans="1:5" r="13">
      <c r="A13" t="s" s="4">
        <v>539</v>
      </c>
      <c r="B13" t="s" s="4">
        <v>550</v>
      </c>
      <c r="C13" t="s" s="4">
        <v>551</v>
      </c>
      <c r="D13" t="s" s="4">
        <v>550</v>
      </c>
      <c r="E13" t="s" s="4">
        <v>551</v>
      </c>
    </row>
    <row spans="1:5" r="14">
      <c r="A14" t="s" s="4">
        <v>543</v>
      </c>
      <c r="B14" t="s" s="4">
        <v>552</v>
      </c>
      <c r="C14" t="s" s="4">
        <v>552</v>
      </c>
      <c r="D14" t="s" s="4">
        <v>552</v>
      </c>
      <c r="E14" t="s" s="4">
        <v>552</v>
      </c>
    </row>
    <row spans="1:5" r="15">
      <c r="A15" t="s" s="4">
        <v>547</v>
      </c>
      <c r="B15" t="s" s="4">
        <v>553</v>
      </c>
      <c r="C15" t="s" s="4">
        <v>554</v>
      </c>
      <c r="D15" t="s" s="4">
        <v>553</v>
      </c>
      <c r="E15" t="s" s="4">
        <v>555</v>
      </c>
    </row>
    <row spans="1:5" r="16">
      <c r="A16" t="s" s="4">
        <v>536</v>
      </c>
      <c r="B16" t="s" s="4">
        <v>537</v>
      </c>
      <c r="C16" t="s" s="4">
        <v>537</v>
      </c>
      <c r="D16" t="s" s="4">
        <v>537</v>
      </c>
      <c r="E16" t="s" s="4">
        <v>5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6</v>
      </c>
      <c r="B1" t="s" s="2">
        <v>74</v>
      </c>
      <c r="D1" t="s" s="2">
        <v>1</v>
      </c>
    </row>
    <row spans="1:5" r="2">
      <c r="B2" t="s" s="2">
        <v>2</v>
      </c>
      <c r="C2" t="s" s="2">
        <v>75</v>
      </c>
      <c r="D2" t="s" s="2">
        <v>2</v>
      </c>
      <c r="E2" t="s" s="2">
        <v>75</v>
      </c>
    </row>
    <row spans="1:5" r="3">
      <c r="A3" t="s" s="3">
        <v>473</v>
      </c>
    </row>
    <row spans="1:5" r="4">
      <c r="A4" t="s" s="4">
        <v>539</v>
      </c>
      <c r="B4" t="s" s="4">
        <v>557</v>
      </c>
      <c r="C4" t="s" s="4">
        <v>558</v>
      </c>
      <c r="D4" t="s" s="4">
        <v>557</v>
      </c>
      <c r="E4" t="s" s="4">
        <v>558</v>
      </c>
    </row>
    <row spans="1:5" r="5">
      <c r="A5" t="s" s="4">
        <v>543</v>
      </c>
      <c r="B5" t="s" s="4">
        <v>559</v>
      </c>
      <c r="C5" t="s" s="4">
        <v>559</v>
      </c>
      <c r="D5" t="s" s="4">
        <v>559</v>
      </c>
      <c r="E5" t="s" s="4">
        <v>559</v>
      </c>
    </row>
    <row spans="1:5" r="6">
      <c r="A6" t="s" s="4">
        <v>547</v>
      </c>
      <c r="B6" t="s" s="4">
        <v>560</v>
      </c>
      <c r="C6" t="s" s="4">
        <v>561</v>
      </c>
      <c r="D6" t="s" s="4">
        <v>560</v>
      </c>
      <c r="E6" t="s" s="4">
        <v>561</v>
      </c>
    </row>
    <row spans="1:5" r="7">
      <c r="A7" t="s" s="4">
        <v>536</v>
      </c>
      <c r="B7" t="s" s="4">
        <v>537</v>
      </c>
      <c r="C7" t="s" s="4">
        <v>537</v>
      </c>
      <c r="D7" t="s" s="4">
        <v>537</v>
      </c>
      <c r="E7" t="s" s="4">
        <v>5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2</v>
      </c>
      <c r="B1" t="s" s="2">
        <v>74</v>
      </c>
      <c r="D1" t="s" s="2">
        <v>1</v>
      </c>
    </row>
    <row spans="1:5" r="2">
      <c r="B2" t="s" s="2">
        <v>2</v>
      </c>
      <c r="C2" t="s" s="2">
        <v>75</v>
      </c>
      <c r="D2" t="s" s="2">
        <v>2</v>
      </c>
      <c r="E2" t="s" s="2">
        <v>75</v>
      </c>
    </row>
    <row spans="1:5" r="3">
      <c r="A3" t="s" s="3">
        <v>563</v>
      </c>
    </row>
    <row spans="1:5" r="4">
      <c r="A4" t="s" s="4">
        <v>564</v>
      </c>
      <c r="B4" t="n" s="7">
        <v>14078</v>
      </c>
      <c r="C4" t="n" s="7">
        <v>11181</v>
      </c>
      <c r="D4" t="n" s="7">
        <v>27450</v>
      </c>
      <c r="E4" t="n" s="7">
        <v>20842</v>
      </c>
    </row>
    <row spans="1:5" r="5">
      <c r="A5" t="s" s="4">
        <v>565</v>
      </c>
    </row>
    <row spans="1:5" r="6">
      <c r="A6" t="s" s="3">
        <v>563</v>
      </c>
    </row>
    <row spans="1:5" r="7">
      <c r="A7" t="s" s="4">
        <v>564</v>
      </c>
      <c r="B7" t="n" s="5">
        <v>6109</v>
      </c>
      <c r="C7" t="n" s="5">
        <v>4503</v>
      </c>
      <c r="D7" t="n" s="5">
        <v>11920</v>
      </c>
      <c r="E7" t="n" s="5">
        <v>8625</v>
      </c>
    </row>
    <row spans="1:5" r="8">
      <c r="A8" t="s" s="4">
        <v>566</v>
      </c>
    </row>
    <row spans="1:5" r="9">
      <c r="A9" t="s" s="3">
        <v>563</v>
      </c>
    </row>
    <row spans="1:5" r="10">
      <c r="A10" t="s" s="4">
        <v>564</v>
      </c>
      <c r="B10" t="n" s="7">
        <v>7969</v>
      </c>
      <c r="C10" t="n" s="7">
        <v>6678</v>
      </c>
      <c r="D10" t="n" s="7">
        <v>15530</v>
      </c>
      <c r="E10" t="n" s="7">
        <v>12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2</v>
      </c>
      <c r="B1" t="s" s="2">
        <v>1</v>
      </c>
    </row>
    <row spans="1:3" r="2">
      <c r="B2" t="s" s="2">
        <v>2</v>
      </c>
      <c r="C2" t="s" s="2">
        <v>75</v>
      </c>
    </row>
    <row spans="1:3" r="3">
      <c r="A3" t="s" s="3">
        <v>103</v>
      </c>
    </row>
    <row spans="1:3" r="4">
      <c r="A4" t="s" s="4">
        <v>91</v>
      </c>
      <c r="B4" t="n" s="7">
        <v>22708</v>
      </c>
      <c r="C4" t="n" s="7">
        <v>34254</v>
      </c>
    </row>
    <row spans="1:3" r="5">
      <c r="A5" t="s" s="3">
        <v>104</v>
      </c>
    </row>
    <row spans="1:3" r="6">
      <c r="A6" t="s" s="4">
        <v>105</v>
      </c>
      <c r="B6" t="n" s="5">
        <v>27450</v>
      </c>
      <c r="C6" t="n" s="5">
        <v>20842</v>
      </c>
    </row>
    <row spans="1:3" r="7">
      <c r="A7" t="s" s="4">
        <v>106</v>
      </c>
      <c r="B7" t="n" s="5">
        <v>-13572</v>
      </c>
    </row>
    <row spans="1:3" r="8">
      <c r="A8" t="s" s="4">
        <v>84</v>
      </c>
      <c r="B8" t="n" s="5">
        <v>7871</v>
      </c>
    </row>
    <row spans="1:3" r="9">
      <c r="A9" t="s" s="4">
        <v>107</v>
      </c>
      <c r="B9" t="n" s="5">
        <v>7827</v>
      </c>
      <c r="C9" t="n" s="5">
        <v>7170</v>
      </c>
    </row>
    <row spans="1:3" r="10">
      <c r="A10" t="s" s="4">
        <v>108</v>
      </c>
      <c r="B10" t="n" s="5">
        <v>5013</v>
      </c>
    </row>
    <row spans="1:3" r="11">
      <c r="A11" t="s" s="4">
        <v>109</v>
      </c>
      <c r="B11" t="n" s="5">
        <v>3085</v>
      </c>
      <c r="C11" t="n" s="5">
        <v>2193</v>
      </c>
    </row>
    <row spans="1:3" r="12">
      <c r="A12" t="s" s="4">
        <v>110</v>
      </c>
      <c r="B12" t="n" s="5">
        <v>-2257</v>
      </c>
      <c r="C12" t="n" s="5">
        <v>-8465</v>
      </c>
    </row>
    <row spans="1:3" r="13">
      <c r="A13" t="s" s="4">
        <v>111</v>
      </c>
      <c r="B13" t="n" s="5">
        <v>-773</v>
      </c>
    </row>
    <row spans="1:3" r="14">
      <c r="A14" t="s" s="4">
        <v>112</v>
      </c>
      <c r="B14" t="n" s="5">
        <v>6</v>
      </c>
    </row>
    <row spans="1:3" r="15">
      <c r="A15" t="s" s="4">
        <v>113</v>
      </c>
      <c r="B15" t="n" s="5">
        <v>-66</v>
      </c>
    </row>
    <row spans="1:3" r="16">
      <c r="A16" t="s" s="3">
        <v>114</v>
      </c>
    </row>
    <row spans="1:3" r="17">
      <c r="A17" t="s" s="4">
        <v>29</v>
      </c>
      <c r="B17" t="n" s="5">
        <v>-12420</v>
      </c>
      <c r="C17" t="n" s="5">
        <v>7272</v>
      </c>
    </row>
    <row spans="1:3" r="18">
      <c r="A18" t="s" s="4">
        <v>31</v>
      </c>
      <c r="B18" t="n" s="5">
        <v>-6085</v>
      </c>
      <c r="C18" t="n" s="5">
        <v>1768</v>
      </c>
    </row>
    <row spans="1:3" r="19">
      <c r="A19" t="s" s="4">
        <v>39</v>
      </c>
      <c r="B19" t="n" s="5">
        <v>2689</v>
      </c>
      <c r="C19" t="n" s="5">
        <v>-4847</v>
      </c>
    </row>
    <row spans="1:3" r="20">
      <c r="A20" t="s" s="4">
        <v>42</v>
      </c>
      <c r="B20" t="n" s="5">
        <v>25352</v>
      </c>
      <c r="C20" t="n" s="5">
        <v>-3647</v>
      </c>
    </row>
    <row spans="1:3" r="21">
      <c r="A21" t="s" s="4">
        <v>115</v>
      </c>
      <c r="B21" t="n" s="5">
        <v>-305</v>
      </c>
    </row>
    <row spans="1:3" r="22">
      <c r="A22" t="s" s="4">
        <v>50</v>
      </c>
      <c r="B22" t="n" s="5">
        <v>718</v>
      </c>
      <c r="C22" t="n" s="5">
        <v>-1</v>
      </c>
    </row>
    <row spans="1:3" r="23">
      <c r="A23" t="s" s="4">
        <v>116</v>
      </c>
      <c r="B23" t="n" s="5">
        <v>67241</v>
      </c>
      <c r="C23" t="n" s="5">
        <v>56539</v>
      </c>
    </row>
    <row spans="1:3" r="24">
      <c r="A24" t="s" s="3">
        <v>117</v>
      </c>
    </row>
    <row spans="1:3" r="25">
      <c r="A25" t="s" s="4">
        <v>118</v>
      </c>
      <c r="B25" t="n" s="5">
        <v>-76397</v>
      </c>
    </row>
    <row spans="1:3" r="26">
      <c r="A26" t="s" s="4">
        <v>119</v>
      </c>
      <c r="B26" t="n" s="5">
        <v>-6478</v>
      </c>
      <c r="C26" t="n" s="5">
        <v>-4506</v>
      </c>
    </row>
    <row spans="1:3" r="27">
      <c r="A27" t="s" s="4">
        <v>120</v>
      </c>
      <c r="B27" t="n" s="5">
        <v>-1574</v>
      </c>
      <c r="C27" t="n" s="5">
        <v>-2073</v>
      </c>
    </row>
    <row spans="1:3" r="28">
      <c r="A28" t="s" s="4">
        <v>121</v>
      </c>
      <c r="B28" t="n" s="5">
        <v>-84449</v>
      </c>
      <c r="C28" t="n" s="5">
        <v>-6579</v>
      </c>
    </row>
    <row spans="1:3" r="29">
      <c r="A29" t="s" s="3">
        <v>122</v>
      </c>
    </row>
    <row spans="1:3" r="30">
      <c r="A30" t="s" s="4">
        <v>123</v>
      </c>
      <c r="B30" t="n" s="5">
        <v>-90994</v>
      </c>
      <c r="C30" t="n" s="5">
        <v>-1</v>
      </c>
    </row>
    <row spans="1:3" r="31">
      <c r="A31" t="s" s="4">
        <v>124</v>
      </c>
      <c r="B31" t="n" s="5">
        <v>-1126</v>
      </c>
    </row>
    <row spans="1:3" r="32">
      <c r="A32" t="s" s="4">
        <v>125</v>
      </c>
      <c r="B32" t="n" s="5">
        <v>14699</v>
      </c>
      <c r="C32" t="n" s="5">
        <v>11289</v>
      </c>
    </row>
    <row spans="1:3" r="33">
      <c r="A33" t="s" s="4">
        <v>106</v>
      </c>
      <c r="B33" t="n" s="5">
        <v>13572</v>
      </c>
    </row>
    <row spans="1:3" r="34">
      <c r="A34" t="s" s="4">
        <v>126</v>
      </c>
      <c r="B34" t="n" s="5">
        <v>-470</v>
      </c>
    </row>
    <row spans="1:3" r="35">
      <c r="A35" t="s" s="4">
        <v>127</v>
      </c>
      <c r="B35" t="n" s="5">
        <v>-64319</v>
      </c>
      <c r="C35" t="n" s="5">
        <v>11288</v>
      </c>
    </row>
    <row spans="1:3" r="36">
      <c r="A36" t="s" s="4">
        <v>128</v>
      </c>
      <c r="B36" t="n" s="5">
        <v>-81527</v>
      </c>
      <c r="C36" t="n" s="5">
        <v>61248</v>
      </c>
    </row>
    <row spans="1:3" r="37">
      <c r="A37" t="s" s="4">
        <v>129</v>
      </c>
      <c r="B37" t="n" s="5">
        <v>502677</v>
      </c>
      <c r="C37" t="n" s="5">
        <v>228788</v>
      </c>
    </row>
    <row spans="1:3" r="38">
      <c r="A38" t="s" s="4">
        <v>130</v>
      </c>
      <c r="B38" t="n" s="5">
        <v>421150</v>
      </c>
      <c r="C38" t="n" s="5">
        <v>290036</v>
      </c>
    </row>
    <row spans="1:3" r="39">
      <c r="A39" t="s" s="3">
        <v>131</v>
      </c>
    </row>
    <row spans="1:3" r="40">
      <c r="A40" t="s" s="4">
        <v>132</v>
      </c>
      <c r="B40" t="n" s="5">
        <v>135988</v>
      </c>
    </row>
    <row spans="1:3" r="41">
      <c r="A41" t="s" s="4">
        <v>133</v>
      </c>
      <c r="B41" t="n" s="5">
        <v>131084</v>
      </c>
    </row>
    <row spans="1:3" r="42">
      <c r="A42" t="s" s="4">
        <v>134</v>
      </c>
      <c r="B42" t="n" s="5">
        <v>3241</v>
      </c>
    </row>
    <row spans="1:3" r="43">
      <c r="A43" t="s" s="4">
        <v>135</v>
      </c>
      <c r="B43" t="n" s="5">
        <v>3176</v>
      </c>
    </row>
    <row spans="1:3" r="44">
      <c r="A44" t="s" s="4">
        <v>136</v>
      </c>
      <c r="B44" t="n" s="5">
        <v>1650</v>
      </c>
      <c r="C44" t="n" s="5">
        <v>3082</v>
      </c>
    </row>
    <row spans="1:3" r="45">
      <c r="A45" t="s" s="4">
        <v>137</v>
      </c>
      <c r="B45" t="n" s="5">
        <v>1070</v>
      </c>
      <c r="C45" t="n" s="5">
        <v>450</v>
      </c>
    </row>
    <row spans="1:3" r="46">
      <c r="A46" t="s" s="4">
        <v>138</v>
      </c>
      <c r="B46" t="n" s="5">
        <v>292</v>
      </c>
    </row>
    <row spans="1:3" r="47">
      <c r="A47" t="s" s="4">
        <v>139</v>
      </c>
      <c r="B47" t="n" s="7">
        <v>283</v>
      </c>
      <c r="C47" t="n" s="7">
        <v>16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567</v>
      </c>
      <c r="B1" t="s" s="2">
        <v>74</v>
      </c>
      <c r="E1" t="s" s="2">
        <v>1</v>
      </c>
    </row>
    <row spans="1:6" r="2">
      <c r="B2" t="s" s="2">
        <v>2</v>
      </c>
      <c r="C2" t="s" s="2">
        <v>25</v>
      </c>
      <c r="D2" t="s" s="2">
        <v>75</v>
      </c>
      <c r="E2" t="s" s="2">
        <v>2</v>
      </c>
      <c r="F2" t="s" s="2">
        <v>75</v>
      </c>
    </row>
    <row spans="1:6" r="3">
      <c r="A3" t="s" s="3">
        <v>172</v>
      </c>
    </row>
    <row spans="1:6" r="4">
      <c r="A4" t="s" s="4">
        <v>90</v>
      </c>
      <c r="B4" t="n" s="7">
        <v>14600</v>
      </c>
      <c r="D4" t="n" s="7">
        <v>1611</v>
      </c>
      <c r="E4" t="n" s="7">
        <v>12820</v>
      </c>
      <c r="F4" t="n" s="7">
        <v>1552</v>
      </c>
    </row>
    <row spans="1:6" r="5">
      <c r="A5" t="s" s="4">
        <v>568</v>
      </c>
      <c r="E5" t="n" s="7">
        <v>2800</v>
      </c>
    </row>
    <row spans="1:6" r="6">
      <c r="A6" t="s" s="4">
        <v>569</v>
      </c>
      <c r="B6" t="s" s="4">
        <v>570</v>
      </c>
      <c r="D6" t="s" s="4">
        <v>571</v>
      </c>
      <c r="E6" t="s" s="4">
        <v>570</v>
      </c>
      <c r="F6" t="s" s="4">
        <v>572</v>
      </c>
    </row>
    <row spans="1:6" r="7">
      <c r="A7" t="s" s="4">
        <v>573</v>
      </c>
      <c r="E7" t="n" s="7">
        <v>4400</v>
      </c>
    </row>
    <row spans="1:6" r="8">
      <c r="A8" t="s" s="4">
        <v>106</v>
      </c>
      <c r="E8" t="n" s="7">
        <v>13572</v>
      </c>
    </row>
    <row spans="1:6" r="9">
      <c r="A9" t="s" s="4">
        <v>574</v>
      </c>
      <c r="C9" t="n" s="7">
        <v>334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5</v>
      </c>
      <c r="B1" t="s" s="2">
        <v>2</v>
      </c>
      <c r="C1" t="s" s="2">
        <v>25</v>
      </c>
    </row>
    <row spans="1:3" r="2">
      <c r="A2" t="s" s="3">
        <v>576</v>
      </c>
    </row>
    <row spans="1:3" r="3">
      <c r="A3" t="s" s="4">
        <v>43</v>
      </c>
      <c r="B3" t="n" s="7">
        <v>10000</v>
      </c>
      <c r="C3" t="n" s="7">
        <v>10000</v>
      </c>
    </row>
    <row spans="1:3" r="4">
      <c r="A4" t="s" s="4">
        <v>43</v>
      </c>
      <c r="B4" t="n" s="5">
        <v>101013</v>
      </c>
      <c r="C4" t="n" s="5">
        <v>96000</v>
      </c>
    </row>
    <row spans="1:3" r="5">
      <c r="A5" t="s" s="4">
        <v>577</v>
      </c>
    </row>
    <row spans="1:3" r="6">
      <c r="A6" t="s" s="3">
        <v>576</v>
      </c>
    </row>
    <row spans="1:3" r="7">
      <c r="A7" t="s" s="4">
        <v>43</v>
      </c>
      <c r="B7" t="n" s="5">
        <v>10000</v>
      </c>
      <c r="C7" t="n" s="5">
        <v>10000</v>
      </c>
    </row>
    <row spans="1:3" r="8">
      <c r="A8" t="s" s="4">
        <v>43</v>
      </c>
      <c r="B8" t="n" s="5">
        <v>101013</v>
      </c>
      <c r="C8" t="n" s="5">
        <v>96000</v>
      </c>
    </row>
    <row spans="1:3" r="9">
      <c r="A9" t="s" s="4">
        <v>578</v>
      </c>
    </row>
    <row spans="1:3" r="10">
      <c r="A10" t="s" s="3">
        <v>576</v>
      </c>
    </row>
    <row spans="1:3" r="11">
      <c r="A11" t="s" s="4">
        <v>579</v>
      </c>
      <c r="B11" t="n" s="5">
        <v>189041</v>
      </c>
      <c r="C11" t="n" s="5">
        <v>189031</v>
      </c>
    </row>
    <row spans="1:3" r="12">
      <c r="A12" t="s" s="4">
        <v>580</v>
      </c>
    </row>
    <row spans="1:3" r="13">
      <c r="A13" t="s" s="3">
        <v>576</v>
      </c>
    </row>
    <row spans="1:3" r="14">
      <c r="A14" t="s" s="4">
        <v>579</v>
      </c>
      <c r="B14" t="n" s="5">
        <v>7697</v>
      </c>
    </row>
    <row spans="1:3" r="15">
      <c r="A15" t="s" s="4">
        <v>28</v>
      </c>
      <c r="B15" t="n" s="5">
        <v>21568</v>
      </c>
    </row>
    <row spans="1:3" r="16">
      <c r="A16" t="s" s="4">
        <v>581</v>
      </c>
    </row>
    <row spans="1:3" r="17">
      <c r="A17" t="s" s="3">
        <v>576</v>
      </c>
    </row>
    <row spans="1:3" r="18">
      <c r="A18" t="s" s="4">
        <v>28</v>
      </c>
      <c r="B18" t="n" s="5">
        <v>42792</v>
      </c>
    </row>
    <row spans="1:3" r="19">
      <c r="A19" t="s" s="4">
        <v>582</v>
      </c>
    </row>
    <row spans="1:3" r="20">
      <c r="A20" t="s" s="3">
        <v>576</v>
      </c>
    </row>
    <row spans="1:3" r="21">
      <c r="A21" t="s" s="4">
        <v>28</v>
      </c>
      <c r="B21" t="n" s="5">
        <v>9997</v>
      </c>
    </row>
    <row spans="1:3" r="22">
      <c r="A22" t="s" s="4">
        <v>583</v>
      </c>
    </row>
    <row spans="1:3" r="23">
      <c r="A23" t="s" s="3">
        <v>576</v>
      </c>
    </row>
    <row spans="1:3" r="24">
      <c r="A24" t="s" s="4">
        <v>28</v>
      </c>
      <c r="B24" t="n" s="5">
        <v>2000</v>
      </c>
    </row>
    <row spans="1:3" r="25">
      <c r="A25" t="s" s="4">
        <v>584</v>
      </c>
    </row>
    <row spans="1:3" r="26">
      <c r="A26" t="s" s="3">
        <v>576</v>
      </c>
    </row>
    <row spans="1:3" r="27">
      <c r="A27" t="s" s="4">
        <v>579</v>
      </c>
      <c r="B27" t="n" s="5">
        <v>189041</v>
      </c>
      <c r="C27" t="n" s="5">
        <v>189031</v>
      </c>
    </row>
    <row spans="1:3" r="28">
      <c r="A28" t="s" s="4">
        <v>585</v>
      </c>
    </row>
    <row spans="1:3" r="29">
      <c r="A29" t="s" s="3">
        <v>576</v>
      </c>
    </row>
    <row spans="1:3" r="30">
      <c r="A30" t="s" s="4">
        <v>579</v>
      </c>
      <c r="B30" t="n" s="5">
        <v>7697</v>
      </c>
    </row>
    <row spans="1:3" r="31">
      <c r="A31" t="s" s="4">
        <v>28</v>
      </c>
      <c r="B31" t="n" s="5">
        <v>21568</v>
      </c>
    </row>
    <row spans="1:3" r="32">
      <c r="A32" t="s" s="4">
        <v>586</v>
      </c>
    </row>
    <row spans="1:3" r="33">
      <c r="A33" t="s" s="3">
        <v>576</v>
      </c>
    </row>
    <row spans="1:3" r="34">
      <c r="A34" t="s" s="4">
        <v>28</v>
      </c>
      <c r="B34" t="n" s="5">
        <v>42792</v>
      </c>
    </row>
    <row spans="1:3" r="35">
      <c r="A35" t="s" s="4">
        <v>587</v>
      </c>
    </row>
    <row spans="1:3" r="36">
      <c r="A36" t="s" s="3">
        <v>576</v>
      </c>
    </row>
    <row spans="1:3" r="37">
      <c r="A37" t="s" s="4">
        <v>28</v>
      </c>
      <c r="B37" t="n" s="5">
        <v>9997</v>
      </c>
    </row>
    <row spans="1:3" r="38">
      <c r="A38" t="s" s="4">
        <v>588</v>
      </c>
    </row>
    <row spans="1:3" r="39">
      <c r="A39" t="s" s="3">
        <v>576</v>
      </c>
    </row>
    <row spans="1:3" r="40">
      <c r="A40" t="s" s="4">
        <v>28</v>
      </c>
      <c r="B40" t="n" s="5">
        <v>2000</v>
      </c>
    </row>
    <row spans="1:3" r="41">
      <c r="A41" t="s" s="4">
        <v>589</v>
      </c>
    </row>
    <row spans="1:3" r="42">
      <c r="A42" t="s" s="3">
        <v>576</v>
      </c>
    </row>
    <row spans="1:3" r="43">
      <c r="A43" t="s" s="4">
        <v>43</v>
      </c>
      <c r="B43" t="n" s="5">
        <v>10000</v>
      </c>
      <c r="C43" t="n" s="5">
        <v>10000</v>
      </c>
    </row>
    <row spans="1:3" r="44">
      <c r="A44" t="s" s="4">
        <v>43</v>
      </c>
      <c r="B44" t="n" s="7">
        <v>101013</v>
      </c>
      <c r="C44" t="n" s="7">
        <v>9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r="A1" t="s" s="1">
        <v>590</v>
      </c>
      <c r="B1" t="s" s="2">
        <v>74</v>
      </c>
      <c r="D1" t="s" s="2">
        <v>1</v>
      </c>
    </row>
    <row spans="1:6" r="2">
      <c r="B2" t="s" s="2">
        <v>365</v>
      </c>
      <c r="C2" t="s" s="2">
        <v>2</v>
      </c>
      <c r="D2" t="s" s="2">
        <v>2</v>
      </c>
      <c r="E2" t="s" s="2">
        <v>75</v>
      </c>
      <c r="F2" t="s" s="2">
        <v>25</v>
      </c>
    </row>
    <row spans="1:6" r="3">
      <c r="A3" t="s" s="3">
        <v>591</v>
      </c>
    </row>
    <row spans="1:6" r="4">
      <c r="A4" t="s" s="4">
        <v>592</v>
      </c>
      <c r="C4" t="n" s="7">
        <v>1000000</v>
      </c>
      <c r="D4" t="n" s="7">
        <v>5013000</v>
      </c>
    </row>
    <row spans="1:6" r="5">
      <c r="A5" t="s" s="4">
        <v>593</v>
      </c>
      <c r="C5" t="n" s="5">
        <v>0</v>
      </c>
      <c r="D5" t="n" s="5">
        <v>0</v>
      </c>
    </row>
    <row spans="1:6" r="6">
      <c r="A6" t="s" s="4">
        <v>594</v>
      </c>
      <c r="C6" t="n" s="5">
        <v>0</v>
      </c>
      <c r="D6" t="n" s="5">
        <v>0</v>
      </c>
    </row>
    <row spans="1:6" r="7">
      <c r="A7" t="s" s="4">
        <v>595</v>
      </c>
      <c r="C7" t="n" s="5">
        <v>0</v>
      </c>
      <c r="D7" t="n" s="5">
        <v>0</v>
      </c>
    </row>
    <row spans="1:6" r="8">
      <c r="A8" t="s" s="4">
        <v>596</v>
      </c>
      <c r="C8" t="n" s="5">
        <v>0</v>
      </c>
      <c r="D8" t="n" s="5">
        <v>0</v>
      </c>
    </row>
    <row spans="1:6" r="9">
      <c r="A9" t="s" s="4">
        <v>387</v>
      </c>
      <c r="C9" t="n" s="5">
        <v>167800000</v>
      </c>
      <c r="D9" t="n" s="5">
        <v>167800000</v>
      </c>
    </row>
    <row spans="1:6" r="10">
      <c r="A10" t="s" s="4">
        <v>371</v>
      </c>
      <c r="D10" t="n" s="5">
        <v>90994000</v>
      </c>
      <c r="E10" t="n" s="7">
        <v>1000</v>
      </c>
    </row>
    <row spans="1:6" r="11">
      <c r="A11" t="s" s="4">
        <v>565</v>
      </c>
    </row>
    <row spans="1:6" r="12">
      <c r="A12" t="s" s="3">
        <v>591</v>
      </c>
    </row>
    <row spans="1:6" r="13">
      <c r="A13" t="s" s="4">
        <v>592</v>
      </c>
      <c r="C13" t="n" s="5">
        <v>-100000</v>
      </c>
      <c r="D13" t="n" s="5">
        <v>900000</v>
      </c>
    </row>
    <row spans="1:6" r="14">
      <c r="A14" t="s" s="4">
        <v>566</v>
      </c>
    </row>
    <row spans="1:6" r="15">
      <c r="A15" t="s" s="3">
        <v>591</v>
      </c>
    </row>
    <row spans="1:6" r="16">
      <c r="A16" t="s" s="4">
        <v>592</v>
      </c>
      <c r="C16" t="n" s="5">
        <v>1100000</v>
      </c>
      <c r="D16" t="n" s="5">
        <v>4100000</v>
      </c>
    </row>
    <row spans="1:6" r="17">
      <c r="A17" t="s" s="4">
        <v>278</v>
      </c>
    </row>
    <row spans="1:6" r="18">
      <c r="A18" t="s" s="3">
        <v>591</v>
      </c>
    </row>
    <row spans="1:6" r="19">
      <c r="A19" t="s" s="4">
        <v>387</v>
      </c>
      <c r="B19" t="n" s="7">
        <v>167800000</v>
      </c>
    </row>
    <row spans="1:6" r="20">
      <c r="A20" t="s" s="4">
        <v>371</v>
      </c>
      <c r="B20" t="n" s="7">
        <v>167800000</v>
      </c>
    </row>
    <row spans="1:6" r="21">
      <c r="A21" t="s" s="4">
        <v>279</v>
      </c>
      <c r="B21" t="n" s="5">
        <v>1769609</v>
      </c>
    </row>
    <row spans="1:6" r="22">
      <c r="A22" t="s" s="4">
        <v>597</v>
      </c>
    </row>
    <row spans="1:6" r="23">
      <c r="A23" t="s" s="3">
        <v>591</v>
      </c>
    </row>
    <row spans="1:6" r="24">
      <c r="A24" t="s" s="4">
        <v>598</v>
      </c>
      <c r="C24" t="n" s="7">
        <v>372600000</v>
      </c>
      <c r="D24" t="n" s="7">
        <v>372600000</v>
      </c>
      <c r="F24" t="n" s="7">
        <v>4968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spans="1:2" r="1">
      <c r="A1" t="s" s="1">
        <v>599</v>
      </c>
      <c r="B1" t="s" s="2">
        <v>453</v>
      </c>
    </row>
    <row spans="1:2" r="2">
      <c r="A2" t="s" s="3">
        <v>600</v>
      </c>
    </row>
    <row spans="1:2" r="3">
      <c r="A3" t="s" s="4">
        <v>601</v>
      </c>
      <c r="B3" t="n" s="7">
        <v>5000</v>
      </c>
    </row>
    <row spans="1:2" r="4">
      <c r="A4" t="s" s="4">
        <v>538</v>
      </c>
    </row>
    <row spans="1:2" r="5">
      <c r="A5" t="s" s="3">
        <v>600</v>
      </c>
    </row>
    <row spans="1:2" r="6">
      <c r="A6" t="s" s="4">
        <v>602</v>
      </c>
      <c r="B6" t="s" s="4">
        <v>603</v>
      </c>
    </row>
    <row spans="1:2" r="7">
      <c r="A7" t="s" s="4">
        <v>549</v>
      </c>
    </row>
    <row spans="1:2" r="8">
      <c r="A8" t="s" s="3">
        <v>600</v>
      </c>
    </row>
    <row spans="1:2" r="9">
      <c r="A9" t="s" s="4">
        <v>602</v>
      </c>
      <c r="B9" t="s" s="4">
        <v>604</v>
      </c>
    </row>
    <row spans="1:2" r="10">
      <c r="A10" t="s" s="4">
        <v>605</v>
      </c>
    </row>
    <row spans="1:2" r="11">
      <c r="A11" t="s" s="3">
        <v>600</v>
      </c>
    </row>
    <row spans="1:2" r="12">
      <c r="A12" t="s" s="4">
        <v>606</v>
      </c>
      <c r="B12" t="n" s="7">
        <v>245000</v>
      </c>
    </row>
    <row spans="1:2" r="13">
      <c r="A13" t="s" s="4">
        <v>607</v>
      </c>
    </row>
    <row spans="1:2" r="14">
      <c r="A14" t="s" s="3">
        <v>600</v>
      </c>
    </row>
    <row spans="1:2" r="15">
      <c r="A15" t="s" s="4">
        <v>606</v>
      </c>
      <c r="B15" t="n" s="7">
        <v>8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r="A1" t="s" s="1">
        <v>608</v>
      </c>
      <c r="B1" t="s" s="2">
        <v>453</v>
      </c>
      <c r="C1" t="s" s="2">
        <v>453</v>
      </c>
    </row>
    <row spans="1:3" r="2">
      <c r="A2" t="s" s="3">
        <v>609</v>
      </c>
    </row>
    <row spans="1:3" r="3">
      <c r="A3" t="s" s="4">
        <v>610</v>
      </c>
      <c r="B3" t="n" s="7">
        <v>110000</v>
      </c>
      <c r="C3" t="n" s="7">
        <v>106000</v>
      </c>
    </row>
    <row spans="1:3" r="4">
      <c r="A4" t="s" s="4">
        <v>611</v>
      </c>
      <c r="B4" t="n" s="5">
        <v>0</v>
      </c>
      <c r="C4" t="n" s="5">
        <v>0</v>
      </c>
    </row>
    <row spans="1:3" r="5">
      <c r="A5" t="s" s="4">
        <v>612</v>
      </c>
      <c r="B5" t="n" s="5">
        <v>1013</v>
      </c>
      <c r="C5" t="n" s="5">
        <v>5013</v>
      </c>
    </row>
    <row spans="1:3" r="6">
      <c r="A6" t="s" s="4">
        <v>613</v>
      </c>
      <c r="B6" t="n" s="5">
        <v>0</v>
      </c>
      <c r="C6" t="n" s="5">
        <v>0</v>
      </c>
    </row>
    <row spans="1:3" r="7">
      <c r="A7" t="s" s="4">
        <v>614</v>
      </c>
      <c r="B7" t="n" s="5">
        <v>0</v>
      </c>
      <c r="C7" t="n" s="5">
        <v>0</v>
      </c>
    </row>
    <row spans="1:3" r="8">
      <c r="A8" t="s" s="4">
        <v>615</v>
      </c>
      <c r="B8" t="n" s="7">
        <v>111013</v>
      </c>
      <c r="C8" t="n" s="7">
        <v>1110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6</v>
      </c>
      <c r="B1" t="s" s="2">
        <v>2</v>
      </c>
      <c r="C1" t="s" s="2">
        <v>25</v>
      </c>
    </row>
    <row spans="1:3" r="2">
      <c r="A2" t="s" s="3">
        <v>576</v>
      </c>
    </row>
    <row spans="1:3" r="3">
      <c r="A3" t="s" s="4">
        <v>617</v>
      </c>
      <c r="B3" t="n" s="7">
        <v>149098</v>
      </c>
      <c r="C3" t="n" s="7">
        <v>4</v>
      </c>
    </row>
    <row spans="1:3" r="4">
      <c r="A4" t="s" s="4">
        <v>618</v>
      </c>
      <c r="C4" t="n" s="5">
        <v>222140</v>
      </c>
    </row>
    <row spans="1:3" r="5">
      <c r="A5" t="s" s="4">
        <v>619</v>
      </c>
    </row>
    <row spans="1:3" r="6">
      <c r="A6" t="s" s="3">
        <v>576</v>
      </c>
    </row>
    <row spans="1:3" r="7">
      <c r="A7" t="s" s="4">
        <v>620</v>
      </c>
      <c r="B7" t="n" s="5">
        <v>224412</v>
      </c>
      <c r="C7" t="n" s="5">
        <v>313646</v>
      </c>
    </row>
    <row spans="1:3" r="8">
      <c r="A8" t="s" s="4">
        <v>621</v>
      </c>
    </row>
    <row spans="1:3" r="9">
      <c r="A9" t="s" s="3">
        <v>576</v>
      </c>
    </row>
    <row spans="1:3" r="10">
      <c r="A10" t="s" s="4">
        <v>617</v>
      </c>
      <c r="B10" t="n" s="5">
        <v>269434</v>
      </c>
    </row>
    <row spans="1:3" r="11">
      <c r="A11" t="s" s="4">
        <v>618</v>
      </c>
      <c r="C11" t="n" s="5">
        <v>359219</v>
      </c>
    </row>
    <row spans="1:3" r="12">
      <c r="A12" t="s" s="4">
        <v>622</v>
      </c>
    </row>
    <row spans="1:3" r="13">
      <c r="A13" t="s" s="3">
        <v>576</v>
      </c>
    </row>
    <row spans="1:3" r="14">
      <c r="A14" t="s" s="4">
        <v>620</v>
      </c>
      <c r="B14" t="n" s="5">
        <v>224412</v>
      </c>
      <c r="C14" t="n" s="5">
        <v>313646</v>
      </c>
    </row>
    <row spans="1:3" r="15">
      <c r="A15" t="s" s="4">
        <v>617</v>
      </c>
      <c r="B15" t="n" s="7">
        <v>269434</v>
      </c>
    </row>
    <row spans="1:3" r="16">
      <c r="A16" t="s" s="4">
        <v>618</v>
      </c>
      <c r="C16" t="n" s="7">
        <v>3592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s>
  <sheetData>
    <row spans="1:5" r="1">
      <c r="A1" t="s" s="1">
        <v>623</v>
      </c>
      <c r="B1" t="s" s="2">
        <v>74</v>
      </c>
      <c r="E1" t="s" s="2">
        <v>1</v>
      </c>
    </row>
    <row spans="1:5" r="2">
      <c r="B2" t="s" s="2">
        <v>422</v>
      </c>
      <c r="C2" t="s" s="2">
        <v>423</v>
      </c>
      <c r="D2" t="s" s="2">
        <v>624</v>
      </c>
      <c r="E2" t="s" s="2">
        <v>422</v>
      </c>
    </row>
    <row spans="1:5" r="3">
      <c r="A3" t="s" s="3">
        <v>625</v>
      </c>
    </row>
    <row spans="1:5" r="4">
      <c r="A4" t="s" s="4">
        <v>626</v>
      </c>
      <c r="B4" t="n" s="5">
        <v>143000</v>
      </c>
      <c r="E4" t="n" s="5">
        <v>143000</v>
      </c>
    </row>
    <row spans="1:5" r="5">
      <c r="A5" t="s" s="4">
        <v>437</v>
      </c>
      <c r="E5" t="n" s="13">
        <v>2019</v>
      </c>
    </row>
    <row spans="1:5" r="6">
      <c r="A6" t="s" s="4">
        <v>325</v>
      </c>
      <c r="E6" t="s" s="4">
        <v>326</v>
      </c>
    </row>
    <row spans="1:5" r="7">
      <c r="A7" t="s" s="4">
        <v>627</v>
      </c>
      <c r="D7" t="n" s="7">
        <v>12000000</v>
      </c>
    </row>
    <row spans="1:5" r="8">
      <c r="A8" t="s" s="4">
        <v>628</v>
      </c>
      <c r="C8" t="n" s="7">
        <v>14500000</v>
      </c>
    </row>
    <row spans="1:5" r="9">
      <c r="A9" t="s" s="4">
        <v>629</v>
      </c>
      <c r="E9" t="n" s="7">
        <v>1000000</v>
      </c>
    </row>
    <row spans="1:5" r="10">
      <c r="A10" t="s" s="4">
        <v>362</v>
      </c>
    </row>
    <row spans="1:5" r="11">
      <c r="A11" t="s" s="3">
        <v>625</v>
      </c>
    </row>
    <row spans="1:5" r="12">
      <c r="A12" t="s" s="4">
        <v>630</v>
      </c>
      <c r="E12" t="n" s="5">
        <v>5000000</v>
      </c>
    </row>
    <row spans="1:5" r="13">
      <c r="A13" t="s" s="4">
        <v>631</v>
      </c>
    </row>
    <row spans="1:5" r="14">
      <c r="A14" t="s" s="3">
        <v>625</v>
      </c>
    </row>
    <row spans="1:5" r="15">
      <c r="A15" t="s" s="4">
        <v>627</v>
      </c>
      <c r="B15" t="n" s="7">
        <v>200000</v>
      </c>
      <c r="C15" t="n" s="7">
        <v>3000000</v>
      </c>
    </row>
    <row spans="1:5" r="16">
      <c r="A16" t="s" s="4">
        <v>632</v>
      </c>
      <c r="C16" t="s" s="4">
        <v>633</v>
      </c>
    </row>
    <row spans="1:5" r="17">
      <c r="A17" t="s" s="4">
        <v>630</v>
      </c>
      <c r="E17" t="n" s="5">
        <v>5000000</v>
      </c>
    </row>
    <row spans="1:5" r="18">
      <c r="A18" t="s" s="4">
        <v>634</v>
      </c>
      <c r="E18" t="n" s="5">
        <v>19300000</v>
      </c>
    </row>
    <row spans="1:5" r="19">
      <c r="A19" t="s" s="4">
        <v>635</v>
      </c>
      <c r="E19" t="n" s="7">
        <v>6000000</v>
      </c>
    </row>
    <row spans="1:5" r="20">
      <c r="A20" t="s" s="4">
        <v>636</v>
      </c>
      <c r="E20" t="s" s="4">
        <v>633</v>
      </c>
    </row>
    <row spans="1:5" r="21">
      <c r="A21" t="s" s="4">
        <v>637</v>
      </c>
    </row>
    <row spans="1:5" r="22">
      <c r="A22" t="s" s="3">
        <v>625</v>
      </c>
    </row>
    <row spans="1:5" r="23">
      <c r="A23" t="s" s="4">
        <v>638</v>
      </c>
      <c r="B23" t="n" s="5">
        <v>13300000</v>
      </c>
      <c r="C23" t="n" s="7">
        <v>11800000</v>
      </c>
      <c r="E23" t="n" s="7">
        <v>13300000</v>
      </c>
    </row>
    <row spans="1:5" r="24">
      <c r="A24" t="s" s="4">
        <v>639</v>
      </c>
    </row>
    <row spans="1:5" r="25">
      <c r="A25" t="s" s="3">
        <v>625</v>
      </c>
    </row>
    <row spans="1:5" r="26">
      <c r="A26" t="s" s="4">
        <v>638</v>
      </c>
      <c r="B26" t="n" s="5">
        <v>600000</v>
      </c>
      <c r="C26" t="n" s="5">
        <v>200000</v>
      </c>
      <c r="E26" t="n" s="5">
        <v>600000</v>
      </c>
    </row>
    <row spans="1:5" r="27">
      <c r="A27" t="s" s="4">
        <v>640</v>
      </c>
    </row>
    <row spans="1:5" r="28">
      <c r="A28" t="s" s="3">
        <v>625</v>
      </c>
    </row>
    <row spans="1:5" r="29">
      <c r="A29" t="s" s="4">
        <v>638</v>
      </c>
      <c r="B29" t="n" s="7">
        <v>12700000</v>
      </c>
      <c r="C29" t="n" s="7">
        <v>11600000</v>
      </c>
      <c r="E29" t="n" s="7">
        <v>12700000</v>
      </c>
    </row>
    <row spans="1:5" r="30">
      <c r="A30" t="s" s="4">
        <v>641</v>
      </c>
    </row>
    <row spans="1:5" r="31">
      <c r="A31" t="s" s="3">
        <v>625</v>
      </c>
    </row>
    <row spans="1:5" r="32">
      <c r="A32" t="s" s="4">
        <v>626</v>
      </c>
      <c r="B32" t="n" s="5">
        <v>16000</v>
      </c>
      <c r="E32" t="n" s="5">
        <v>16000</v>
      </c>
    </row>
    <row spans="1:5" r="33">
      <c r="A33" t="s" s="4">
        <v>642</v>
      </c>
      <c r="E33" t="n" s="7">
        <v>300000</v>
      </c>
    </row>
    <row spans="1:5" r="34">
      <c r="A34" t="s" s="4">
        <v>638</v>
      </c>
      <c r="B34" t="n" s="7">
        <v>1600000</v>
      </c>
      <c r="E34" t="n" s="5">
        <v>1600000</v>
      </c>
    </row>
    <row spans="1:5" r="35">
      <c r="A35" t="s" s="4">
        <v>643</v>
      </c>
      <c r="B35" t="n" s="5">
        <v>6100000</v>
      </c>
      <c r="E35" t="n" s="5">
        <v>6100000</v>
      </c>
    </row>
    <row spans="1:5" r="36">
      <c r="A36" t="s" s="4">
        <v>644</v>
      </c>
    </row>
    <row spans="1:5" r="37">
      <c r="A37" t="s" s="3">
        <v>625</v>
      </c>
    </row>
    <row spans="1:5" r="38">
      <c r="A38" t="s" s="4">
        <v>645</v>
      </c>
      <c r="B38" t="n" s="7">
        <v>2800000</v>
      </c>
      <c r="E38" t="n" s="7">
        <v>2800000</v>
      </c>
    </row>
    <row spans="1:5" r="39">
      <c r="A39" t="s" s="4">
        <v>325</v>
      </c>
      <c r="E39" t="s" s="4">
        <v>326</v>
      </c>
    </row>
    <row spans="1:5" r="40">
      <c r="A40" t="s" s="4">
        <v>646</v>
      </c>
      <c r="E40" t="s" s="4">
        <v>647</v>
      </c>
    </row>
    <row spans="1:5" r="41">
      <c r="A41" t="s" s="4">
        <v>307</v>
      </c>
    </row>
    <row spans="1:5" r="42">
      <c r="A42" t="s" s="3">
        <v>625</v>
      </c>
    </row>
    <row spans="1:5" r="43">
      <c r="A43" t="s" s="4">
        <v>325</v>
      </c>
      <c r="E43" t="s" s="4">
        <v>326</v>
      </c>
    </row>
    <row spans="1:5" r="44">
      <c r="A44" t="s" s="4">
        <v>305</v>
      </c>
      <c r="E44" t="n" s="7">
        <v>320000000</v>
      </c>
    </row>
    <row spans="1:5" r="45">
      <c r="A45" t="s" s="4">
        <v>648</v>
      </c>
      <c r="E45" t="n" s="5">
        <v>75000000</v>
      </c>
    </row>
    <row spans="1:5" r="46">
      <c r="A46" t="s" s="4">
        <v>649</v>
      </c>
      <c r="E46" t="n" s="7">
        <v>7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650</v>
      </c>
      <c r="B1" t="s" s="2">
        <v>441</v>
      </c>
    </row>
    <row spans="1:2" r="2">
      <c r="A2" t="s" s="3">
        <v>178</v>
      </c>
    </row>
    <row spans="1:2" r="3">
      <c r="A3" t="s" s="4">
        <v>651</v>
      </c>
      <c r="B3" t="n" s="7">
        <v>4569</v>
      </c>
    </row>
    <row spans="1:2" r="4">
      <c r="A4" t="s" s="4">
        <v>652</v>
      </c>
      <c r="B4" t="n" s="5">
        <v>9345</v>
      </c>
    </row>
    <row spans="1:2" r="5">
      <c r="A5" t="s" s="4">
        <v>653</v>
      </c>
      <c r="B5" t="n" s="5">
        <v>9544</v>
      </c>
    </row>
    <row spans="1:2" r="6">
      <c r="A6" t="s" s="4">
        <v>654</v>
      </c>
      <c r="B6" t="n" s="5">
        <v>9746</v>
      </c>
    </row>
    <row spans="1:2" r="7">
      <c r="A7" t="s" s="4">
        <v>655</v>
      </c>
      <c r="B7" t="n" s="5">
        <v>5065</v>
      </c>
    </row>
    <row spans="1:2" r="8">
      <c r="A8" t="s" s="4">
        <v>656</v>
      </c>
      <c r="B8" t="n" s="5">
        <v>0</v>
      </c>
    </row>
    <row spans="1:2" r="9">
      <c r="A9" t="s" s="4">
        <v>657</v>
      </c>
      <c r="B9" t="n" s="7">
        <v>382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658</v>
      </c>
      <c r="B1" t="s" s="2">
        <v>441</v>
      </c>
    </row>
    <row spans="1:2" r="2">
      <c r="A2" t="s" s="3">
        <v>178</v>
      </c>
    </row>
    <row spans="1:2" r="3">
      <c r="A3" t="s" s="4">
        <v>659</v>
      </c>
      <c r="B3" t="n" s="7">
        <v>1177</v>
      </c>
    </row>
    <row spans="1:2" r="4">
      <c r="A4" t="s" s="4">
        <v>660</v>
      </c>
      <c r="B4" t="n" s="5">
        <v>2168</v>
      </c>
    </row>
    <row spans="1:2" r="5">
      <c r="A5" t="s" s="4">
        <v>661</v>
      </c>
      <c r="B5" t="n" s="5">
        <v>2233</v>
      </c>
    </row>
    <row spans="1:2" r="6">
      <c r="A6" t="s" s="4">
        <v>662</v>
      </c>
      <c r="B6" t="n" s="5">
        <v>2300</v>
      </c>
    </row>
    <row spans="1:2" r="7">
      <c r="A7" t="s" s="4">
        <v>663</v>
      </c>
      <c r="B7" t="n" s="5">
        <v>2368</v>
      </c>
    </row>
    <row spans="1:2" r="8">
      <c r="A8" t="s" s="4">
        <v>664</v>
      </c>
      <c r="B8" t="n" s="5">
        <v>12028</v>
      </c>
    </row>
    <row spans="1:2" r="9">
      <c r="A9" t="s" s="4">
        <v>665</v>
      </c>
      <c r="B9" t="n" s="7">
        <v>222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7"/>
    <col customWidth="1" max="5" min="5" width="37"/>
    <col customWidth="1" max="6" min="6" width="80"/>
    <col customWidth="1" max="7" min="7" width="21"/>
    <col customWidth="1" max="8" min="8" width="24"/>
  </cols>
  <sheetData>
    <row spans="1:8" r="1">
      <c r="A1" t="s" s="1">
        <v>666</v>
      </c>
      <c r="B1" t="s" s="2">
        <v>267</v>
      </c>
      <c r="C1" t="s" s="2">
        <v>380</v>
      </c>
      <c r="D1" t="s" s="2">
        <v>268</v>
      </c>
      <c r="E1" t="s" s="2">
        <v>381</v>
      </c>
      <c r="F1" t="s" s="2">
        <v>380</v>
      </c>
      <c r="G1" t="s" s="2">
        <v>270</v>
      </c>
      <c r="H1" t="s" s="2">
        <v>272</v>
      </c>
    </row>
    <row spans="1:8" r="2">
      <c r="A2" t="s" s="3">
        <v>667</v>
      </c>
    </row>
    <row spans="1:8" r="3">
      <c r="A3" t="s" s="4">
        <v>387</v>
      </c>
      <c r="C3" t="n" s="7">
        <v>167800</v>
      </c>
      <c r="E3" t="n" s="7">
        <v>167800</v>
      </c>
      <c r="F3" t="n" s="7">
        <v>167800</v>
      </c>
    </row>
    <row spans="1:8" r="4">
      <c r="A4" t="s" s="4">
        <v>371</v>
      </c>
      <c r="F4" t="n" s="5">
        <v>90994</v>
      </c>
      <c r="G4" t="n" s="7">
        <v>1</v>
      </c>
    </row>
    <row spans="1:8" r="5">
      <c r="A5" t="s" s="4">
        <v>386</v>
      </c>
      <c r="E5" t="n" s="7">
        <v>-7868</v>
      </c>
      <c r="F5" t="n" s="7">
        <v>-7871</v>
      </c>
    </row>
    <row spans="1:8" r="6">
      <c r="A6" t="s" s="4">
        <v>275</v>
      </c>
      <c r="C6" t="n" s="8">
        <v>0.01</v>
      </c>
      <c r="E6" t="n" s="8">
        <v>0.01</v>
      </c>
      <c r="F6" t="n" s="8">
        <v>0.01</v>
      </c>
      <c r="H6" t="n" s="8">
        <v>0.01</v>
      </c>
    </row>
    <row spans="1:8" r="7">
      <c r="A7" t="s" s="4">
        <v>284</v>
      </c>
    </row>
    <row spans="1:8" r="8">
      <c r="A8" t="s" s="3">
        <v>667</v>
      </c>
    </row>
    <row spans="1:8" r="9">
      <c r="A9" t="s" s="4">
        <v>285</v>
      </c>
      <c r="F9" t="s" s="4">
        <v>286</v>
      </c>
    </row>
    <row spans="1:8" r="10">
      <c r="A10" t="s" s="4">
        <v>287</v>
      </c>
      <c r="F10" t="s" s="4">
        <v>288</v>
      </c>
    </row>
    <row spans="1:8" r="11">
      <c r="A11" t="s" s="4">
        <v>668</v>
      </c>
    </row>
    <row spans="1:8" r="12">
      <c r="A12" t="s" s="3">
        <v>667</v>
      </c>
    </row>
    <row spans="1:8" r="13">
      <c r="A13" t="s" s="4">
        <v>290</v>
      </c>
      <c r="B13" t="n" s="5">
        <v>2</v>
      </c>
    </row>
    <row spans="1:8" r="14">
      <c r="A14" t="s" s="4">
        <v>275</v>
      </c>
      <c r="B14" t="n" s="8">
        <v>0.01</v>
      </c>
    </row>
    <row spans="1:8" r="15">
      <c r="A15" t="s" s="4">
        <v>251</v>
      </c>
    </row>
    <row spans="1:8" r="16">
      <c r="A16" t="s" s="3">
        <v>667</v>
      </c>
    </row>
    <row spans="1:8" r="17">
      <c r="A17" t="s" s="4">
        <v>371</v>
      </c>
      <c r="C17" t="n" s="7">
        <v>90300</v>
      </c>
      <c r="E17" t="n" s="7">
        <v>1900</v>
      </c>
    </row>
    <row spans="1:8" r="18">
      <c r="A18" t="s" s="4">
        <v>388</v>
      </c>
      <c r="E18" t="n" s="5">
        <v>1049679</v>
      </c>
    </row>
    <row spans="1:8" r="19">
      <c r="A19" t="s" s="4">
        <v>386</v>
      </c>
      <c r="E19" t="n" s="7">
        <v>7900</v>
      </c>
      <c r="F19" t="n" s="7">
        <v>7900</v>
      </c>
    </row>
    <row spans="1:8" r="20">
      <c r="A20" t="s" s="4">
        <v>278</v>
      </c>
    </row>
    <row spans="1:8" r="21">
      <c r="A21" t="s" s="3">
        <v>667</v>
      </c>
    </row>
    <row spans="1:8" r="22">
      <c r="A22" t="s" s="4">
        <v>387</v>
      </c>
      <c r="D22" t="n" s="7">
        <v>167800</v>
      </c>
    </row>
    <row spans="1:8" r="23">
      <c r="A23" t="s" s="4">
        <v>371</v>
      </c>
      <c r="D23" t="n" s="7">
        <v>167800</v>
      </c>
    </row>
    <row spans="1:8" r="24">
      <c r="A24" t="s" s="4">
        <v>388</v>
      </c>
      <c r="D24" t="n" s="5">
        <v>1769609</v>
      </c>
    </row>
    <row spans="1:8" r="25">
      <c r="A25" t="s" s="4">
        <v>669</v>
      </c>
    </row>
    <row spans="1:8" r="26">
      <c r="A26" t="s" s="3">
        <v>667</v>
      </c>
    </row>
    <row spans="1:8" r="27">
      <c r="A27" t="s" s="4">
        <v>387</v>
      </c>
      <c r="D27" t="n" s="7">
        <v>167800</v>
      </c>
    </row>
    <row spans="1:8" r="28">
      <c r="A28" t="s" s="4">
        <v>371</v>
      </c>
      <c r="D28" t="n" s="7">
        <v>167800</v>
      </c>
    </row>
    <row spans="1:8" r="29">
      <c r="A29" t="s" s="4">
        <v>388</v>
      </c>
      <c r="D29" t="n" s="5">
        <v>1769609</v>
      </c>
    </row>
    <row spans="1:8" r="30">
      <c r="A30" t="s" s="4">
        <v>386</v>
      </c>
      <c r="D30" t="n" s="7">
        <v>1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3</v>
      </c>
      <c r="B1" t="s" s="2">
        <v>1</v>
      </c>
    </row>
    <row spans="1:2" r="2">
      <c r="B2" t="s" s="2">
        <v>2</v>
      </c>
    </row>
    <row spans="1:2" r="3">
      <c r="A3" t="s" s="3">
        <v>141</v>
      </c>
    </row>
    <row spans="1:2" r="4">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5</v>
      </c>
      <c r="B1" t="s" s="2">
        <v>1</v>
      </c>
    </row>
    <row spans="1:2" r="2">
      <c r="B2" t="s" s="2">
        <v>2</v>
      </c>
    </row>
    <row spans="1:2" r="3">
      <c r="A3" t="s" s="3">
        <v>141</v>
      </c>
    </row>
    <row spans="1:2" r="4">
      <c r="A4" t="s" s="4">
        <v>145</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vt:lpstr>
      <vt:lpstr>Summary of Significant Accounti</vt:lpstr>
      <vt:lpstr>Collaboration Agreement</vt:lpstr>
      <vt:lpstr>Goodwill and Intangible Assets</vt:lpstr>
      <vt:lpstr>Net Income Per Common Share</vt:lpstr>
      <vt:lpstr>Convertible Senior Notes Due 20</vt:lpstr>
      <vt:lpstr>Cash, Cash Equivalents, and Sho</vt:lpstr>
      <vt:lpstr>Build-to-Suit Lease Obligation</vt:lpstr>
      <vt:lpstr>Property and Equipment, Net</vt:lpstr>
      <vt:lpstr>Accounts Payable, Accrued Expen</vt:lpstr>
      <vt:lpstr>Stockholders' Equity</vt:lpstr>
      <vt:lpstr>Income Taxes</vt:lpstr>
      <vt:lpstr>Fair Value Disclosures</vt:lpstr>
      <vt:lpstr>Commitments and Contingencies</vt:lpstr>
      <vt:lpstr>Subsequent Events</vt:lpstr>
      <vt:lpstr>Summary of Significant Accoun22</vt:lpstr>
      <vt:lpstr>Collaboration Agreement (Tables</vt:lpstr>
      <vt:lpstr>Net Income Per Common Share (Ta</vt:lpstr>
      <vt:lpstr>Cash, Cash Equivalents, and S25</vt:lpstr>
      <vt:lpstr>Build-to-Suit Lease Obligation </vt:lpstr>
      <vt:lpstr>Property and Equipment, Net (Ta</vt:lpstr>
      <vt:lpstr>Accounts Payable, Accrued Exp28</vt:lpstr>
      <vt:lpstr>Stockholders' Equity (Tables)</vt:lpstr>
      <vt:lpstr>Fair Value Disclosures (Tables)</vt:lpstr>
      <vt:lpstr>Commitments and Contingencies (</vt:lpstr>
      <vt:lpstr>Description of Business - Addit</vt:lpstr>
      <vt:lpstr>Summary of Significant Accoun33</vt:lpstr>
      <vt:lpstr>Collaboration Agreement - Colla</vt:lpstr>
      <vt:lpstr>Collaboration Agreement - Sched</vt:lpstr>
      <vt:lpstr>Collaboration Agreement - Sch36</vt:lpstr>
      <vt:lpstr>Collaboration Agreement - Sch37</vt:lpstr>
      <vt:lpstr>Collaboration Agreement - Col38</vt:lpstr>
      <vt:lpstr>Collaboration Agreement - Sch39</vt:lpstr>
      <vt:lpstr>Collaboration Agreement - Sch40</vt:lpstr>
      <vt:lpstr>Goodwill and Intangible Assets </vt:lpstr>
      <vt:lpstr>Net Income Per Common Share - A</vt:lpstr>
      <vt:lpstr>Net Income Per Common Share - C</vt:lpstr>
      <vt:lpstr>Convertible Senior Notes Due 44</vt:lpstr>
      <vt:lpstr>Cash, Cash Equivalents, and S45</vt:lpstr>
      <vt:lpstr>Cash, Cash Equivalents, and S46</vt:lpstr>
      <vt:lpstr>Build-to-Suit Lease Obligatio47</vt:lpstr>
      <vt:lpstr>Build-to-Suit Lease Obligatio48</vt:lpstr>
      <vt:lpstr>Property and Equipment, Net - S</vt:lpstr>
      <vt:lpstr>Accounts Payable, Accrued Exp50</vt:lpstr>
      <vt:lpstr>Stockholders' Equity - Addition</vt:lpstr>
      <vt:lpstr>Stockholders' Equity - Summary </vt:lpstr>
      <vt:lpstr>Stockholders' Equity - Summar53</vt:lpstr>
      <vt:lpstr>Stockholders' Equity - Summar54</vt:lpstr>
      <vt:lpstr>Stockholders' Equity - Summar55</vt:lpstr>
      <vt:lpstr>Stockholders' Equity - Summar56</vt:lpstr>
      <vt:lpstr>Stockholders' Equity - Schedule</vt:lpstr>
      <vt:lpstr>Stockholders' Equity - Schedu58</vt:lpstr>
      <vt:lpstr>Stockholders' Equity - Schedu59</vt:lpstr>
      <vt:lpstr>Income Taxes - Additional Infor</vt:lpstr>
      <vt:lpstr>Fair Value Disclosures - Financ</vt:lpstr>
      <vt:lpstr>Fair Value Disclosures - Additi</vt:lpstr>
      <vt:lpstr>Fair Value Disclosures - Schedu</vt:lpstr>
      <vt:lpstr>Fair Value Disclosures - Sche64</vt:lpstr>
      <vt:lpstr>Fair Value Disclosures - Fair V</vt:lpstr>
      <vt:lpstr>Commitments and Contingencies -</vt:lpstr>
      <vt:lpstr>Commitments and Contingencies67</vt:lpstr>
      <vt:lpstr>Commitments and Contingencies68</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7:17Z</dcterms:created>
  <dcterms:modified xmlns:dcterms="http://purl.org/dc/terms/" xmlns:xsi="http://www.w3.org/2001/XMLSchema-instance" xsi:type="dcterms:W3CDTF">2015-08-06T16:37:17Z</dcterms:modified>
  <dc:title xmlns:dc="http://purl.org/dc/elements/1.1/">Untitled</dc:title>
  <dc:description xmlns:dc="http://purl.org/dc/elements/1.1/"/>
  <dc:subject xmlns:dc="http://purl.org/dc/elements/1.1/"/>
  <cp:keywords/>
  <cp:category/>
</cp:coreProperties>
</file>